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BASIS OF PRESENTAT"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IGITAL ASSET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BUSINESS COMBINATION" sheetId="13" state="visible" r:id="rId13"/>
    <sheet xmlns:r="http://schemas.openxmlformats.org/officeDocument/2006/relationships" name="OPERATING LEASE" sheetId="14" state="visible" r:id="rId14"/>
    <sheet xmlns:r="http://schemas.openxmlformats.org/officeDocument/2006/relationships" name="RELATED PARTY TRANSACTIONS" sheetId="15" state="visible" r:id="rId15"/>
    <sheet xmlns:r="http://schemas.openxmlformats.org/officeDocument/2006/relationships" name="NOTES PAYABLE" sheetId="16" state="visible" r:id="rId16"/>
    <sheet xmlns:r="http://schemas.openxmlformats.org/officeDocument/2006/relationships" name="MEZZANINE" sheetId="17" state="visible" r:id="rId17"/>
    <sheet xmlns:r="http://schemas.openxmlformats.org/officeDocument/2006/relationships" name="STOCKHOLDERS EQUITY (DEFICI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IGITAL ASSETS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BUSINESS COMBINATION (Tables)" sheetId="26" state="visible" r:id="rId26"/>
    <sheet xmlns:r="http://schemas.openxmlformats.org/officeDocument/2006/relationships" name="OPERATING LEASE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DIGITAL ASSETS (Details)" sheetId="32" state="visible" r:id="rId32"/>
    <sheet xmlns:r="http://schemas.openxmlformats.org/officeDocument/2006/relationships" name="DIGITAL ASSETS (Details 1)" sheetId="33" state="visible" r:id="rId33"/>
    <sheet xmlns:r="http://schemas.openxmlformats.org/officeDocument/2006/relationships" name="DIGITAL ASSETS (Details Narrati" sheetId="34" state="visible" r:id="rId34"/>
    <sheet xmlns:r="http://schemas.openxmlformats.org/officeDocument/2006/relationships" name="GOING CONCERN (Details Narrativ"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INTANGIBLE ASSETS (Details)" sheetId="38" state="visible" r:id="rId38"/>
    <sheet xmlns:r="http://schemas.openxmlformats.org/officeDocument/2006/relationships" name="INTANGIBLE ASSETS (Details Narr" sheetId="39" state="visible" r:id="rId39"/>
    <sheet xmlns:r="http://schemas.openxmlformats.org/officeDocument/2006/relationships" name="BUSINESS COMBINATION (Details)" sheetId="40" state="visible" r:id="rId40"/>
    <sheet xmlns:r="http://schemas.openxmlformats.org/officeDocument/2006/relationships" name="BUSINESS COMBINATION (Details N" sheetId="41" state="visible" r:id="rId41"/>
    <sheet xmlns:r="http://schemas.openxmlformats.org/officeDocument/2006/relationships" name="OPERATING LEASE (Details)" sheetId="42" state="visible" r:id="rId42"/>
    <sheet xmlns:r="http://schemas.openxmlformats.org/officeDocument/2006/relationships" name="OPERATING LEASE (Details Narrat" sheetId="43" state="visible" r:id="rId43"/>
    <sheet xmlns:r="http://schemas.openxmlformats.org/officeDocument/2006/relationships" name="RELATED PARTY TRANSACTIONS (Det" sheetId="44" state="visible" r:id="rId44"/>
    <sheet xmlns:r="http://schemas.openxmlformats.org/officeDocument/2006/relationships" name="NOTES PAYABLE (Details Narrativ" sheetId="45" state="visible" r:id="rId45"/>
    <sheet xmlns:r="http://schemas.openxmlformats.org/officeDocument/2006/relationships" name="MEZZANINE (Details Narrative)" sheetId="46" state="visible" r:id="rId46"/>
    <sheet xmlns:r="http://schemas.openxmlformats.org/officeDocument/2006/relationships" name="STOCKHOLDERS EQUITY (DEFICIT) ("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3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Entity Registrant Name</t>
        </is>
      </c>
      <c r="B4" s="4" t="inlineStr">
        <is>
          <t>INTEGRATED VENTURES, INC.</t>
        </is>
      </c>
      <c r="C4" s="4" t="inlineStr">
        <is>
          <t xml:space="preserve"> </t>
        </is>
      </c>
    </row>
    <row r="5">
      <c r="A5" s="4" t="inlineStr">
        <is>
          <t>Entity Central Index Key</t>
        </is>
      </c>
      <c r="B5" s="4" t="inlineStr">
        <is>
          <t>000152011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5161580</v>
      </c>
    </row>
    <row r="18">
      <c r="A18" s="4" t="inlineStr">
        <is>
          <t>Entity File Number</t>
        </is>
      </c>
      <c r="B18" s="4" t="inlineStr">
        <is>
          <t>000-55681</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82-1725385</t>
        </is>
      </c>
      <c r="C20" s="4" t="inlineStr">
        <is>
          <t xml:space="preserve"> </t>
        </is>
      </c>
    </row>
    <row r="21">
      <c r="A21" s="4" t="inlineStr">
        <is>
          <t>Entity Address Address Line 1</t>
        </is>
      </c>
      <c r="B21" s="4" t="inlineStr">
        <is>
          <t>412 East Madison Street</t>
        </is>
      </c>
      <c r="C21" s="4" t="inlineStr">
        <is>
          <t xml:space="preserve"> </t>
        </is>
      </c>
    </row>
    <row r="22">
      <c r="A22" s="4" t="inlineStr">
        <is>
          <t>Entity Address City Or Town</t>
        </is>
      </c>
      <c r="B22" s="4" t="inlineStr">
        <is>
          <t>Tampa</t>
        </is>
      </c>
      <c r="C22" s="4" t="inlineStr">
        <is>
          <t xml:space="preserve"> </t>
        </is>
      </c>
    </row>
    <row r="23">
      <c r="A23" s="4" t="inlineStr">
        <is>
          <t>Entity Address State Or Province</t>
        </is>
      </c>
      <c r="B23" s="4" t="inlineStr">
        <is>
          <t>FL</t>
        </is>
      </c>
      <c r="C23" s="4" t="inlineStr">
        <is>
          <t xml:space="preserve"> </t>
        </is>
      </c>
    </row>
    <row r="24">
      <c r="A24" s="4" t="inlineStr">
        <is>
          <t>Entity Address Postal Zip Code</t>
        </is>
      </c>
      <c r="B24" s="4" t="inlineStr">
        <is>
          <t>33602</t>
        </is>
      </c>
      <c r="C24" s="4" t="inlineStr">
        <is>
          <t xml:space="preserve"> </t>
        </is>
      </c>
    </row>
    <row r="25">
      <c r="A25" s="4" t="inlineStr">
        <is>
          <t>City Area Code</t>
        </is>
      </c>
      <c r="B25" s="4" t="inlineStr">
        <is>
          <t>215</t>
        </is>
      </c>
      <c r="C25" s="4" t="inlineStr">
        <is>
          <t xml:space="preserve"> </t>
        </is>
      </c>
    </row>
    <row r="26">
      <c r="A26" s="4" t="inlineStr">
        <is>
          <t>Local Phone Number</t>
        </is>
      </c>
      <c r="B26" s="4" t="inlineStr">
        <is>
          <t>613-9898</t>
        </is>
      </c>
      <c r="C26" s="4" t="inlineStr">
        <is>
          <t xml:space="preserve"> </t>
        </is>
      </c>
    </row>
    <row r="27">
      <c r="A27" s="4" t="inlineStr">
        <is>
          <t>Security 12b Title</t>
        </is>
      </c>
      <c r="B27" s="4" t="inlineStr">
        <is>
          <t>Common Stock, $0.001 par value</t>
        </is>
      </c>
      <c r="C27" s="4" t="inlineStr">
        <is>
          <t xml:space="preserve"> </t>
        </is>
      </c>
    </row>
    <row r="28">
      <c r="A28" s="4" t="inlineStr">
        <is>
          <t>Trading Symbol</t>
        </is>
      </c>
      <c r="B28" s="4" t="inlineStr">
        <is>
          <t>INTV</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Entity Address Address Line 2</t>
        </is>
      </c>
      <c r="B32" s="4" t="inlineStr">
        <is>
          <t>Suite 112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3 Months Ended</t>
        </is>
      </c>
    </row>
    <row r="2">
      <c r="B2" s="2" t="inlineStr">
        <is>
          <t>Sep. 30, 2024</t>
        </is>
      </c>
    </row>
    <row r="3">
      <c r="A3" s="3" t="inlineStr">
        <is>
          <t>DIGITAL ASSETS</t>
        </is>
      </c>
      <c r="B3" s="4" t="inlineStr">
        <is>
          <t xml:space="preserve"> </t>
        </is>
      </c>
    </row>
    <row r="4">
      <c r="A4" s="4" t="inlineStr">
        <is>
          <t>DIGITAL ASSETS</t>
        </is>
      </c>
      <c r="B4" s="4" t="inlineStr">
        <is>
          <t xml:space="preserve">4. DIGITAL ASSETS Adoption of ASU 2023-08, Accounting for and Disclosure of Crypto Assets Effective July 1, 2023, the Company adopted ASU 2023-08, which requires entities to measure crypto assets at fair value with changes recognized in the Statement of Operations each reporting period. The Company’s digital assets are within the scope of ASU 2023-08 and the transition guidance required a cumulative-effect adjustment as of the beginning of the fiscal year of adoption for any difference between the carrying amount of the Company’s digital assets and fair value. As a result of the Company’s adoption of ASU 2023-08, the Company recorded a $47,360 increase to digital assets and a $47,360 decrease to accumulated deficit on the Balance Sheets as of the beginning of the fiscal year ended June 30, 2024. The following table presents the Company’s significant Digital Asset holdings as of September 30, 2024 and June 30, 2023, respectively: Quantity Cost Basis Fair Value Bitcoin 3.01 $ 153,454 $ 172,992 Total digital assets held as of September 30, 2024 $ 153,454 $ 172,992 Quantity Cost Basis Fair Value Bitcoin 27.35 $ 1,824,999 $ 1,714,076 Total digital assets held as of June 30, 2024 $ 1,824,999 $ 1,714,076 The following table presents a roll-forward of total digital assets for the three months ended September 30, 2024, based on the fair value model under ASU 2023-08: Fair Value Balance as of June 30, 2024 $ 1,714,076 Proceeds from sale of Digital Assets (2,449,448 ) Purchase of Digital Assets 1,160,102 Realized gain (loss) on sale/purchase of digital assets (271,276 ) Change in fair value of Digital Assets 19,538 Balance as of September 30, 2024 $ 172,992 Fair Value Balance as of June 30, 2023 $ 447,425 Cumulative effect upon adoption of ASU 2023-08 47,360 Revenue recognized from Bitcoin mined (37.12 BTC) 1,059,064 Operating cost paid with digital assets (12,814 ) Amount due to related party paid with Digital Assets (189,185 ) Purchase of property and equipment with Digital Assets (36,750 ) Proceeds from sale of Digital Assets (780,991 ) Realized gain (loss) on sale/purchase of digital assets 6,806 Change in fair value of Digital Assets (60,325 ) Balance as of September 30, 2023 $ 480,5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Sep. 30, 2024</t>
        </is>
      </c>
    </row>
    <row r="3">
      <c r="A3" s="3" t="inlineStr">
        <is>
          <t>PROPERTY AND EQUIPMENT</t>
        </is>
      </c>
      <c r="B3" s="4" t="inlineStr">
        <is>
          <t xml:space="preserve"> </t>
        </is>
      </c>
    </row>
    <row r="4">
      <c r="A4" s="4" t="inlineStr">
        <is>
          <t>PROPERTY AND EQUIPMENT</t>
        </is>
      </c>
      <c r="B4" s="4" t="inlineStr">
        <is>
          <t>5. PROPERTY AND EQUIPMENT Property and equipment consisted of the following as of: September 30, 2024 June 30, 2024 Cryptocurrency mining equipment $ 6,466,333 $ 6,569,743 Furniture and equipment 165,277 163,035 Total 6,631,610 6,732,778 Less accumulated depreciation and amortization (5,870,277 ) (5,389,325 ) Net $ 761,333 $ 1,343,453 Depreciation expense for the three months ended September 30, 2024 and 2023 was $480,952 and $733,564, respectively. Impairment expense on our mining equipment for the three months ended September 30, 2024 and 2023 was $103,410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Sep. 30, 2024</t>
        </is>
      </c>
    </row>
    <row r="3">
      <c r="A3" s="3" t="inlineStr">
        <is>
          <t>INTANGIBLE ASSETS</t>
        </is>
      </c>
      <c r="B3" s="4" t="inlineStr">
        <is>
          <t xml:space="preserve"> </t>
        </is>
      </c>
    </row>
    <row r="4">
      <c r="A4" s="4" t="inlineStr">
        <is>
          <t>INTANGIBLE ASSETS</t>
        </is>
      </c>
      <c r="B4" s="4" t="inlineStr">
        <is>
          <t>6. INTANGIBLE ASSETS Intangible assets consisted of the following as of: Useful Lives September 30, 2024 June 30, 2024 Website 3 years $ 47,500 $ - Less accumulated amortization (1,256 ) - Net website $ 46,244 $ - Software 3 years $ 65,000 $ - Less accumulated amortization (1,492 ) - Net software $ 63,508 $ - Domain name 10 years $ 16,500 $ - Less accumulated amortization - - Net domain name $ 16,500 $ - Trademark 10 years $ 2,800 $ - Less accumulated amortization - - Net trademark $ 2,800 $ - Total intangible assets, net $ 129,052 $ - Amortization expense for the three months ended September 30, 2024 and 2023 was $2,728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3 Months Ended</t>
        </is>
      </c>
    </row>
    <row r="2">
      <c r="B2" s="2" t="inlineStr">
        <is>
          <t>Sep. 30, 2024</t>
        </is>
      </c>
    </row>
    <row r="3">
      <c r="A3" s="3" t="inlineStr">
        <is>
          <t>BUSINESS COMBINATION</t>
        </is>
      </c>
      <c r="B3" s="4" t="inlineStr">
        <is>
          <t xml:space="preserve"> </t>
        </is>
      </c>
    </row>
    <row r="4">
      <c r="A4" s="4" t="inlineStr">
        <is>
          <t>BUSINESS COMBINATION</t>
        </is>
      </c>
      <c r="B4" s="4" t="inlineStr">
        <is>
          <t xml:space="preserve">7. BUSINESS COMBINATION On August 29, 2024, the Company through MedWell Direct, consummated its acquisition of 51% of the membership interests (the “Membership Interests”) of Healthy Lifestyle, pursuant to execution and delivery of that certain membership interest purchase agreement, dated as of August 14, 2024 (the “Purchase Agreement”), between Medwell, Healthy Lifestyle, and the members (the “Selling Members”) of Healthy Lifestyle. The purchase price for the Membership Interests was $350,000, consisting of $250,000 in cash and 97,087 shares of the Company’s common stock (the “Purchase Shares”) with a market value of $100,000. The number of Purchased Shares was based on the $1.03 closing price of the Company’s common stock on the OTCQB marketplace on August 28, 2024, the date immediately preceding the closing date. The Selling Members are also entitled to a potential post-closing earn-out payment of up to $300,000 in cash and $100,000 in common stock based on Healthy Lifestyle’s financial performance. To earn the post-closing earn-out, Healthy Lifestyle must achieve or exceed gross revenue of within 20% of approximately $1.7 million and a minimum profit margin of 10% during the 30-day period from day 90 to day 120 post-closing. The Company accounted for the transaction as a business combination under ASC 805 and as a result, allocated the fair value of the identifiable assets acquired and liabilities assumed as of the acquisition date as outlined in the table below. The excess of the purchase price over the fair values of the identifiable assets acquired, liabilities assumed, and non-controlling interest was allocated to goodwill. The fair value of the noncontrolling interest was based on the price the Company paid for their 51% of their controlling interest. The goodwill represents expected synergies from the combined operations. The allocation of the purchase price and the estimated fair market values of the assets acquired, liabilities assumed, and noncontrolling interest are shown below: Cash $ 4,710 Prepaids 7,790 Receivable 2,875 Intangible assets 19,300 Total assets acquired 34,675 Accounts payable 18,729 Total liabilities assumed 18,729 Net assets acquired $ 15,946 Total consideration for 51% purchase $ 350,000 Implied value of Healthy Lifestyle $ 686,275 Net assets acquired (15,946 ) Total goodwill created $ 670,329 Noncontrolling interest (49% x $686,275) $ 336,2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3 Months Ended</t>
        </is>
      </c>
    </row>
    <row r="2">
      <c r="B2" s="2" t="inlineStr">
        <is>
          <t>Sep. 30, 2024</t>
        </is>
      </c>
    </row>
    <row r="3">
      <c r="A3" s="3" t="inlineStr">
        <is>
          <t>OPERATING LEASE</t>
        </is>
      </c>
      <c r="B3" s="4" t="inlineStr">
        <is>
          <t xml:space="preserve"> </t>
        </is>
      </c>
    </row>
    <row r="4">
      <c r="A4" s="4" t="inlineStr">
        <is>
          <t>OPERATING LEASE</t>
        </is>
      </c>
      <c r="B4" s="4" t="inlineStr">
        <is>
          <t>8. OPERATING LEASE In August 2024, the Company entered a 12-month operating lease with an option to extend for four additional one-year periods which the Company is reasonably certain they will exercise. The lease provides for approximately 750 square feet of rentable area which the Company intends to sublease. The monthly lease payments are $2,000 the first year, $2,250 for the second year, $2,500 for the third year, $2,750 for the fourth year, and $3,000 for the fifth year of the lease. On the commencement date of the lease, the Company recorded $116,536 related to the ROU asset and lease liability. Operating lease expense was $5,000 for the three months ended September 30, 2024. Operating cash flows used for the operating leases during the three months ended September 30, 2024, was $12,000. As of September 30, 2024, the weighted average remaining lease term was 4.84 years, and the weighted average discount rate was 10%. Future minimum lease payments under the lease as of September 30, 2024, were as follows: Remainder of 2025 $ 10,000 2026 26,750 2027 29,750 2028 32,750 2029 35,750 Thereafter 3,000 Total 138.000 Less: Interest (31,714 ) Present value of lease liability 106,286 Operating lease liability, current [1] (16,500 ) Operating lease liability, long term $ 89,786 [1] Represents lease payments to be made 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 xml:space="preserve">9. RELATED PARTY TRANSACTIONS We have one executive officer, Steve Rubakh, who is currently our only full-time employee and sole member of our Board of Directors. Mr. Rubakh is paid an annual salary established by the Board of Directors, cash bonuses as determined by the Board of Directors, and is issued shares of Series B preferred stock on a quarterly basis for additional compensation. The number and timing of Series B preferred shares issued to Mr. Rubakh is at the discretion of the Board of Directors. Effective January 1, 2024 the Board of Directors approved Mr. Rubakh’s annual salary to be $250,000, quarterly cash bonus to be $100,000, and canceled quarterly Preferred B shares issuances. During the three months ended September 30, 2024, Mr. Rubakh’s annual salary was $250,000 ($62,500 quarterly). In addition, $100,000 of bonuses were approved by the Board of Directors. During the three months ended September 30, 2023, Mr. Rubakh’s annual salary was $250,000 ($62,500 quarterly). In addition, quarterly bonuses of $50,000 were approved by the Board of Directors. Additionally, the Company issued to Mr. Rubakh 50,000 shares of Series B convertible preferred stock valued on an “as converted to common” basis at $8,300,000, using the closing market price of the Company’s common stock. Each share of Series B preferred stock is convertible into 100 shares of the Company’s common stock. This non-cash, related party stock-based compensation is included in operating expenses in the accompanying statements of operations. Total compensation expense included in general and administrative expenses was $162,500 and $8,412,500 for the three months ended September 30, 2024 and 2023, respectively. Amounts due to related party, consisting of accrued salary to Mr. Rubakh, totaled $72,184, and $46,771 as of September 30, 2024 and June 30, 2024, respectively. During the three months ended September 30, 2023, Mr. Rubakh converted 11,355 shares of Series B preferred stock into 1,135,500 shares of common stock in a transaction recorded at the par value of the shares. On December 15, 2021, the Company and Tioga Holding, LLC, a related party owned 50% by Mr. Rubakh (“Tioga”), entered into a Property Lease and Power Purchase Agreement for the use by the Company of facilities located in Tioga, Pennsylvania. The Company’s sole obligation under the agreement is to pay monthly a contractual rate per kilowatt hour of electricity consumed in the Company’s cryptocurrency mining operations. The term of the agreement was 36 months. Mining operations as this facility terminated in September 2023 due to the significant increase in power cost by local utility. During the three months ended September 30, 2024 and 2023, the Company incurred power expense of $0 and $96,527,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Sep. 30, 2024</t>
        </is>
      </c>
    </row>
    <row r="3">
      <c r="A3" s="3" t="inlineStr">
        <is>
          <t>NOTES PAYABLE</t>
        </is>
      </c>
      <c r="B3" s="4" t="inlineStr">
        <is>
          <t xml:space="preserve"> </t>
        </is>
      </c>
    </row>
    <row r="4">
      <c r="A4" s="4" t="inlineStr">
        <is>
          <t>NOTES PAYABLE</t>
        </is>
      </c>
      <c r="B4" s="4" t="inlineStr">
        <is>
          <t>10. NOTES PAYABLE On June 15, 2022, the Company entered into a Loan Agreement and Promissory Note with BHP Capital NY, Inc. (“BHP”) in the amount of $500,000. The note matured on January 15, 2023, and bares a flat interest charge of $130,000 that shall not be reduced or pro-rated in the event of prepayment. In addition, upon an event of default, the Note bares default interest of 18% per annum. Effective April 1, 2024, the lender agreed to reduce the default interest to 10% per annum. This note is secured by assets and equipment of the Company. As further inducement to enter this note, the Company issued BHP 16,000 shares of restricted common stock. These shares were valued at $123,200 using the closing market price of the Company’s common stock on the date of issuance and were recorded as a debt discount that was amortized to interest expense over the term of the note. The Company accrued $12,778 and $23,000 of interest expense during the three months ended September 30, 2024 and 2023. As of September 30, 2024, this note was in default due to nonpayment before the maturity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ZZANINE</t>
        </is>
      </c>
      <c r="B1" s="2" t="inlineStr">
        <is>
          <t>3 Months Ended</t>
        </is>
      </c>
    </row>
    <row r="2">
      <c r="B2" s="2" t="inlineStr">
        <is>
          <t>Sep. 30, 2024</t>
        </is>
      </c>
    </row>
    <row r="3">
      <c r="A3" s="3" t="inlineStr">
        <is>
          <t>MEZZANINE</t>
        </is>
      </c>
      <c r="B3" s="4" t="inlineStr">
        <is>
          <t xml:space="preserve"> </t>
        </is>
      </c>
    </row>
    <row r="4">
      <c r="A4" s="4" t="inlineStr">
        <is>
          <t>MEZZANINE</t>
        </is>
      </c>
      <c r="B4" s="4" t="inlineStr">
        <is>
          <t>11. MEZZANINE Series C Preferred Stock Effective January 14, 2021, the Company filed a Certificate of Designation of the Series C Convertible Preferred Stock with the Nevada Secretary of State. The Company has authorized the issuance of an aggregate of 3,000 shares of the Series C preferred stock. Each share of Series C preferred stock has a par value of $0.001 per share and a stated value of $1,100 per share. The shares of Series C preferred stock are convertible into shares of the Company’s common stock at a conversion price of $8.50 per share. Each share of the Series C preferred stock is entitled to receive cumulative dividends of 12% per annum or 18% per annum in the event of default, payable monthly from the date of issuance of the shares. Starting one month after the issuance of the shares, they were in default due to the Company’s failure to pay the cumulative dividend monthly as required by the agreement. Dividends may be paid in cash or in shares of Series C preferred stock at the discretion of the Company. Effective February 1, 2024, the sole owner of the Series C preferred stock agreed to stop accruing dividends. As of September 30, 2024 and June 30, 2024, the Company accrued Series C preferred stock dividends of $378,206 and $3,782,026, respectively. The Company, at its sole discretion, has the right to redeem all, but not less than all, shares of the Series C preferred stock issued and outstanding upon 5 days’ notice at a defined redemption price. The holders of the Series C preferred stock do not have a right to put the shares to the Company. The holders of the Series C preferred stock shall have the right to vote together with holders of common stock, on an as “converted basis”, on any matter that the Company’s shareholders may be entitled to vote on, either by written consent or by proxy. As of September 30, 2024 and June 30, 2024, 1,125 shares of Series C preferred stock were issued and outstanding and recorded at stated value as mezzanine due to certain default provisions requiring mandatory cash redemption that are outside the control of the Company. Series D Preferred Stock On February 19, 2021, the Company filed a Certificate of Designation of the Series D Convertible Preferred Stock with the Nevada Secretary of State authorizing the issuance of an aggregate of 4,000 shares of the Series D preferred stock. Each share of Series D preferred stock has a par value of $0.001 per share and a stated value of $1,100 per share. The shares of Series D preferred stock are convertible into shares of the Company’s common stock at a conversion price of $37.50 per share. Each share of the Series D preferred stock is entitled to receive cumulative dividends of 12% per annum or 18% per annum in the event of default, payable monthly from the date of issuance of the shares. Starting one month after the issuance of the shares, they were in default due to the Company’s failure to pay the cumulative dividend monthly as required by the agreement. Dividends may be paid in cash or in shares of Series D preferred stock at the discretion of the Company. Effective February 1, 2024, the sole owner of the Series D preferred stock agreed to stop accruing dividends. As of September 30, 2024 and June 30, 2024, the Company accrued Series D preferred stock dividends of $1,754,875 and $1,754,875, respectively. The Company, at its sole discretion, has the right to redeem all, but not less than all, shares of the Series D preferred stock issued and outstanding upon 5 days’ notice at a defined redemption price. The holders of the Series D preferred stock do not have a right to put the shares to the Company. The holders of the Series D preferred stock shall have the right to vote together with holders of common stock, on an as “converted basis”, on any matter that the Company’s shareholders may be entitled to vote on, either by written consent or by proxy. As of September 30, 2024 and June 30, 2024, 3,000 shares of Series D preferred stock were issued and outstanding and recorded as mezzanine due to certain default provisions requiring mandatory cash redemption that are outside the control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Sep. 30, 2024</t>
        </is>
      </c>
    </row>
    <row r="3">
      <c r="A3" s="3" t="inlineStr">
        <is>
          <t>STOCKHOLDERS EQUITY (DEFICIT)</t>
        </is>
      </c>
      <c r="B3" s="4" t="inlineStr">
        <is>
          <t xml:space="preserve"> </t>
        </is>
      </c>
    </row>
    <row r="4">
      <c r="A4" s="4" t="inlineStr">
        <is>
          <t>STOCKHOLDERS' EQUITY (DEFICIT)</t>
        </is>
      </c>
      <c r="B4" s="4" t="inlineStr">
        <is>
          <t>12. STOCKHOLDERS’ EQUITY (DEFICIT) Preferred Stock Series A Preferred Stock In March 2015, the Company filed with the State of Nevada a Certificate of Designation establishing the designations, preferences, limitations and relative rights of 1,000,000 shares of the Company’s Series A preferred stock. Each share of Series A preferred stock has a par value of $0.001. Holders of the Series A preferred stock have the right to vote in aggregate, on all shareholder matters equal to 1,000 votes per share of Series A preferred stock not subject to adjustment for a stock split or reverse stock split. The shares of Series A preferred stock are not convertible into shares of common stock. The Company has 1,000,000 shares of Series A preferred stock authorized, with 500,000 shares issued and outstanding as of September 30, 2024 and June 30, 2024, which were issued in March 2015 to members of the Company’s Board of Directors in consideration for services. Series B Preferred Stock On December 21, 2015, the Company filed a Certificate of Designation for a new Series B convertible preferred stock with the State of Nevada following approval by the board of directors of the Company. Five Hundred Thousand (500,000) shares of the Company's authorized preferred stock are designated as the Series B convertible preferred stock, par value of $0.001 per share and with a stated value of $0.001 per share (the “Stated Value”). Holders of Series B preferred stock shall be entitled to receive dividends, when and as declared by the Board of Directors out of funds legally available therefor. At any time and from time to time after the issuance of shares of the Series B preferred stock, each issued share of Series B preferred stock is convertible into 100 shares of the Company’s common stock (“Conversion Ratio”). The Conversion Ratio is subject to adjustment if the Company enters into a merger or spin off transaction but is not subject to adjustment for a stock split or reverse stock split. The holders of the Series B preferred stock shall have the right to vote together with holders of common stock, on an as “converted basis”, on any matter that the Company's shareholders may be entitled to vote on, either by written consent or by proxy. Upon any liquidation, dissolution or winding-up of the Company, the holders of the Series B preferred stock shall be entitled to receive out of the assets of the Company, whether such assets are capital or surplus, for each share of Series B preferred stock an amount equal to the Stated Value, and all other amounts in respect thereof then due and payable prior to any distribution or payment shall be made to the holders of any junior securities. The number of authorized Series B preferred stock was later increased to 1,000,000 shares. During the three months ended September 30, 2023, Mr. Rubakh converted 11,355 shares of Series B preferred stock into 1,135,500 shares of common stock in a transaction recorded at the par value of the shares. For services provided during the three months ended September 30, 2023, the Company issued to Mr. Rubakh 50,000 shares of Series B convertible preferred stock valued on an “as converted to common” basis at $8,300,000, using the closing market price of the Company’s common stock. Each share of Series B preferred stock is convertible into 100 shares of the Company’s common stock. This non-cash, related party stock-based compensation is included in operating expenses in the accompanying statements of operations. The Company had 130,000 and 130,000 shares issued and outstanding as of September 30, 2024 and June 30, 2024, respectively. Common Stock As of September 30, 2024, we were authorized to issue up to 300,000,000 shares of common stock with a par value of $0.001. The Company had 5,161,580 and 5,064,492 common shares issued and outstanding as of September 30, 2024 and June 30, 2024, respectively. During the three months ended September 30, 2024, the Company issued 97,088 shares of its common stock to as part of the purchase price of Healthy Lifestyle USA LLC (see NOTE 7). Additionally, the Company agreed to issued 150,000 shares of its common stock to a third-party vendor to settle $91,568 of payables. The grant date fair value of these shares was $148,445 resulting in a $56,887 loss on settlement of payables. As the issuance of these shares is contingent upon certain future events, we recorded a Common stock payable of $148,455 as of September 30, 2024. During the three months ended September 30, 2023, the Company issued a total of 1,135,500 shares of its common in conversion of Series B preferred stock recorded at par value of $1,1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3. COMMITMENTS AND CONTINGENCIES Legal Matters From time to time, we may be involved in litigation relating to claims arising out of our operations in the normal course of business. As of the date of filing of this report, there were no pending or threatened lawsu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t>
        </is>
      </c>
      <c r="B3" s="6" t="n">
        <v>749745</v>
      </c>
      <c r="C3" s="6" t="n">
        <v>57815</v>
      </c>
    </row>
    <row r="4">
      <c r="A4" s="4" t="inlineStr">
        <is>
          <t>Receivables</t>
        </is>
      </c>
      <c r="B4" s="5" t="n">
        <v>1675</v>
      </c>
      <c r="C4" s="5" t="n">
        <v>0</v>
      </c>
    </row>
    <row r="5">
      <c r="A5" s="4" t="inlineStr">
        <is>
          <t>Digital Assets</t>
        </is>
      </c>
      <c r="B5" s="5" t="n">
        <v>172992</v>
      </c>
      <c r="C5" s="5" t="n">
        <v>1714076</v>
      </c>
    </row>
    <row r="6">
      <c r="A6" s="4" t="inlineStr">
        <is>
          <t>Prepaid expenses and other current assets</t>
        </is>
      </c>
      <c r="B6" s="5" t="n">
        <v>260918</v>
      </c>
      <c r="C6" s="5" t="n">
        <v>249200</v>
      </c>
    </row>
    <row r="7">
      <c r="A7" s="4" t="inlineStr">
        <is>
          <t>Deposits, Current</t>
        </is>
      </c>
      <c r="B7" s="5" t="n">
        <v>578147</v>
      </c>
      <c r="C7" s="5" t="n">
        <v>578147</v>
      </c>
    </row>
    <row r="8">
      <c r="A8" s="4" t="inlineStr">
        <is>
          <t>Total current assets</t>
        </is>
      </c>
      <c r="B8" s="5" t="n">
        <v>1763477</v>
      </c>
      <c r="C8" s="5" t="n">
        <v>2599238</v>
      </c>
    </row>
    <row r="9">
      <c r="A9" s="3" t="inlineStr">
        <is>
          <t>Other assets:</t>
        </is>
      </c>
      <c r="B9" s="4" t="inlineStr">
        <is>
          <t xml:space="preserve"> </t>
        </is>
      </c>
      <c r="C9" s="4" t="inlineStr">
        <is>
          <t xml:space="preserve"> </t>
        </is>
      </c>
    </row>
    <row r="10">
      <c r="A10" s="4" t="inlineStr">
        <is>
          <t>Goodwill</t>
        </is>
      </c>
      <c r="B10" s="5" t="n">
        <v>670329</v>
      </c>
      <c r="C10" s="5" t="n">
        <v>0</v>
      </c>
    </row>
    <row r="11">
      <c r="A11" s="4" t="inlineStr">
        <is>
          <t>Property and equipment, net</t>
        </is>
      </c>
      <c r="B11" s="5" t="n">
        <v>761333</v>
      </c>
      <c r="C11" s="5" t="n">
        <v>1343453</v>
      </c>
    </row>
    <row r="12">
      <c r="A12" s="4" t="inlineStr">
        <is>
          <t>Intangible assets, net</t>
        </is>
      </c>
      <c r="B12" s="5" t="n">
        <v>129052</v>
      </c>
      <c r="C12" s="5" t="n">
        <v>0</v>
      </c>
    </row>
    <row r="13">
      <c r="A13" s="4" t="inlineStr">
        <is>
          <t>Operating lease right-of-use assets</t>
        </is>
      </c>
      <c r="B13" s="5" t="n">
        <v>113286</v>
      </c>
      <c r="C13" s="5" t="n">
        <v>0</v>
      </c>
    </row>
    <row r="14">
      <c r="A14" s="4" t="inlineStr">
        <is>
          <t>Total other assets</t>
        </is>
      </c>
      <c r="B14" s="5" t="n">
        <v>1674000</v>
      </c>
      <c r="C14" s="5" t="n">
        <v>1343453</v>
      </c>
    </row>
    <row r="15">
      <c r="A15" s="4" t="inlineStr">
        <is>
          <t>TOTAL ASSETS</t>
        </is>
      </c>
      <c r="B15" s="5" t="n">
        <v>3437477</v>
      </c>
      <c r="C15" s="5" t="n">
        <v>3942691</v>
      </c>
    </row>
    <row r="16">
      <c r="A16" s="3" t="inlineStr">
        <is>
          <t>Current liabilities:</t>
        </is>
      </c>
      <c r="B16" s="4" t="inlineStr">
        <is>
          <t xml:space="preserve"> </t>
        </is>
      </c>
      <c r="C16" s="4" t="inlineStr">
        <is>
          <t xml:space="preserve"> </t>
        </is>
      </c>
    </row>
    <row r="17">
      <c r="A17" s="4" t="inlineStr">
        <is>
          <t>Accounts payable</t>
        </is>
      </c>
      <c r="B17" s="5" t="n">
        <v>976985</v>
      </c>
      <c r="C17" s="5" t="n">
        <v>975658</v>
      </c>
    </row>
    <row r="18">
      <c r="A18" s="4" t="inlineStr">
        <is>
          <t>Accrued expenses</t>
        </is>
      </c>
      <c r="B18" s="5" t="n">
        <v>40410</v>
      </c>
      <c r="C18" s="5" t="n">
        <v>27632</v>
      </c>
    </row>
    <row r="19">
      <c r="A19" s="4" t="inlineStr">
        <is>
          <t>Accrued preferred stock dividends</t>
        </is>
      </c>
      <c r="B19" s="5" t="n">
        <v>2133081</v>
      </c>
      <c r="C19" s="5" t="n">
        <v>2133081</v>
      </c>
    </row>
    <row r="20">
      <c r="A20" s="4" t="inlineStr">
        <is>
          <t>Operating lease liability, current</t>
        </is>
      </c>
      <c r="B20" s="5" t="n">
        <v>16500</v>
      </c>
      <c r="C20" s="5" t="n">
        <v>0</v>
      </c>
    </row>
    <row r="21">
      <c r="A21" s="4" t="inlineStr">
        <is>
          <t>Due to related party</t>
        </is>
      </c>
      <c r="B21" s="5" t="n">
        <v>72184</v>
      </c>
      <c r="C21" s="5" t="n">
        <v>46771</v>
      </c>
    </row>
    <row r="22">
      <c r="A22" s="4" t="inlineStr">
        <is>
          <t>Notes payable in default, net of debt discount</t>
        </is>
      </c>
      <c r="B22" s="5" t="n">
        <v>500000</v>
      </c>
      <c r="C22" s="5" t="n">
        <v>500000</v>
      </c>
    </row>
    <row r="23">
      <c r="A23" s="4" t="inlineStr">
        <is>
          <t>Total current liabilities</t>
        </is>
      </c>
      <c r="B23" s="5" t="n">
        <v>3739160</v>
      </c>
      <c r="C23" s="5" t="n">
        <v>3683142</v>
      </c>
    </row>
    <row r="24">
      <c r="A24" s="3" t="inlineStr">
        <is>
          <t>Long Term Liabilities</t>
        </is>
      </c>
      <c r="B24" s="4" t="inlineStr">
        <is>
          <t xml:space="preserve"> </t>
        </is>
      </c>
      <c r="C24" s="4" t="inlineStr">
        <is>
          <t xml:space="preserve"> </t>
        </is>
      </c>
    </row>
    <row r="25">
      <c r="A25" s="4" t="inlineStr">
        <is>
          <t>Sub-lease security deposit</t>
        </is>
      </c>
      <c r="B25" s="5" t="n">
        <v>7500</v>
      </c>
      <c r="C25" s="5" t="n">
        <v>0</v>
      </c>
    </row>
    <row r="26">
      <c r="A26" s="4" t="inlineStr">
        <is>
          <t>Operating lease liability, longterm</t>
        </is>
      </c>
      <c r="B26" s="5" t="n">
        <v>89786</v>
      </c>
      <c r="C26" s="5" t="n">
        <v>0</v>
      </c>
    </row>
    <row r="27">
      <c r="A27" s="4" t="inlineStr">
        <is>
          <t>Total Liabilities</t>
        </is>
      </c>
      <c r="B27" s="5" t="n">
        <v>3836446</v>
      </c>
      <c r="C27" s="5" t="n">
        <v>3683142</v>
      </c>
    </row>
    <row r="28">
      <c r="A28" s="3" t="inlineStr">
        <is>
          <t>Mezzanine:</t>
        </is>
      </c>
      <c r="B28" s="4" t="inlineStr">
        <is>
          <t xml:space="preserve"> </t>
        </is>
      </c>
      <c r="C28" s="4" t="inlineStr">
        <is>
          <t xml:space="preserve"> </t>
        </is>
      </c>
    </row>
    <row r="29">
      <c r="A29" s="4" t="inlineStr">
        <is>
          <t>Commitments and contingencies</t>
        </is>
      </c>
      <c r="B29" s="5" t="n">
        <v>0</v>
      </c>
      <c r="C29" s="5" t="n">
        <v>0</v>
      </c>
    </row>
    <row r="30">
      <c r="A30" s="3" t="inlineStr">
        <is>
          <t>Stockholders' equity:</t>
        </is>
      </c>
      <c r="B30" s="4" t="inlineStr">
        <is>
          <t xml:space="preserve"> </t>
        </is>
      </c>
      <c r="C30" s="4" t="inlineStr">
        <is>
          <t xml:space="preserve"> </t>
        </is>
      </c>
    </row>
    <row r="31">
      <c r="A31" s="4" t="inlineStr">
        <is>
          <t>Common stock payable</t>
        </is>
      </c>
      <c r="B31" s="5" t="n">
        <v>148455</v>
      </c>
      <c r="C31" s="5" t="n">
        <v>0</v>
      </c>
    </row>
    <row r="32">
      <c r="A32" s="4" t="inlineStr">
        <is>
          <t>Common stock, $0.001 par value; (750,000,000 shares authorized; 5,161,580 and 5,064,492 shares issued and outstanding as of September 30, 2024 and June 30, 2024, respectively)</t>
        </is>
      </c>
      <c r="B32" s="5" t="n">
        <v>5161</v>
      </c>
      <c r="C32" s="5" t="n">
        <v>5064</v>
      </c>
    </row>
    <row r="33">
      <c r="A33" s="4" t="inlineStr">
        <is>
          <t>Additional paid in capital</t>
        </is>
      </c>
      <c r="B33" s="5" t="n">
        <v>81295493</v>
      </c>
      <c r="C33" s="5" t="n">
        <v>81195590</v>
      </c>
    </row>
    <row r="34">
      <c r="A34" s="4" t="inlineStr">
        <is>
          <t>Accumulated deficit</t>
        </is>
      </c>
      <c r="B34" s="5" t="n">
        <v>-86282782</v>
      </c>
      <c r="C34" s="5" t="n">
        <v>-85066735</v>
      </c>
    </row>
    <row r="35">
      <c r="A35" s="4" t="inlineStr">
        <is>
          <t>Total Stockholders' equity of Integrated Ventures, Inc. and Subsidiaries</t>
        </is>
      </c>
      <c r="B35" s="5" t="n">
        <v>-4833043</v>
      </c>
      <c r="C35" s="5" t="n">
        <v>-3865451</v>
      </c>
    </row>
    <row r="36">
      <c r="A36" s="4" t="inlineStr">
        <is>
          <t>Noncontrolling interest</t>
        </is>
      </c>
      <c r="B36" s="5" t="n">
        <v>309074</v>
      </c>
      <c r="C36" s="5" t="n">
        <v>0</v>
      </c>
    </row>
    <row r="37">
      <c r="A37" s="4" t="inlineStr">
        <is>
          <t>Total stockholders' deficit</t>
        </is>
      </c>
      <c r="B37" s="5" t="n">
        <v>-4523969</v>
      </c>
      <c r="C37" s="5" t="n">
        <v>-3865451</v>
      </c>
    </row>
    <row r="38">
      <c r="A38" s="4" t="inlineStr">
        <is>
          <t>Total liabilities, mezzanine and stockholders' deficit</t>
        </is>
      </c>
      <c r="B38" s="5" t="n">
        <v>3437477</v>
      </c>
      <c r="C38" s="5" t="n">
        <v>3942691</v>
      </c>
    </row>
    <row r="39">
      <c r="A39" s="4" t="inlineStr">
        <is>
          <t>Series B Preferred Stock [Member]</t>
        </is>
      </c>
      <c r="B39" s="4" t="inlineStr">
        <is>
          <t xml:space="preserve"> </t>
        </is>
      </c>
      <c r="C39" s="4" t="inlineStr">
        <is>
          <t xml:space="preserve"> </t>
        </is>
      </c>
    </row>
    <row r="40">
      <c r="A40" s="3" t="inlineStr">
        <is>
          <t>Mezzanine:</t>
        </is>
      </c>
      <c r="B40" s="4" t="inlineStr">
        <is>
          <t xml:space="preserve"> </t>
        </is>
      </c>
      <c r="C40" s="4" t="inlineStr">
        <is>
          <t xml:space="preserve"> </t>
        </is>
      </c>
    </row>
    <row r="41">
      <c r="A41" s="4" t="inlineStr">
        <is>
          <t>Preferred stock, value</t>
        </is>
      </c>
      <c r="B41" s="5" t="n">
        <v>130</v>
      </c>
      <c r="C41" s="5" t="n">
        <v>130</v>
      </c>
    </row>
    <row r="42">
      <c r="A42" s="4" t="inlineStr">
        <is>
          <t>Series C Preferred Stock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Accrued preferred stock dividends</t>
        </is>
      </c>
      <c r="B44" s="5" t="n">
        <v>378206</v>
      </c>
      <c r="C44" s="5" t="n">
        <v>3782026</v>
      </c>
    </row>
    <row r="45">
      <c r="A45" s="3" t="inlineStr">
        <is>
          <t>Mezzanine:</t>
        </is>
      </c>
      <c r="B45" s="4" t="inlineStr">
        <is>
          <t xml:space="preserve"> </t>
        </is>
      </c>
      <c r="C45" s="4" t="inlineStr">
        <is>
          <t xml:space="preserve"> </t>
        </is>
      </c>
    </row>
    <row r="46">
      <c r="A46" s="4" t="inlineStr">
        <is>
          <t>Preferred stock, value</t>
        </is>
      </c>
      <c r="B46" s="5" t="n">
        <v>1125000</v>
      </c>
      <c r="C46" s="5" t="n">
        <v>1125000</v>
      </c>
    </row>
    <row r="47">
      <c r="A47" s="4" t="inlineStr">
        <is>
          <t>Series D Preferred Stock [Member]</t>
        </is>
      </c>
      <c r="B47" s="4" t="inlineStr">
        <is>
          <t xml:space="preserve"> </t>
        </is>
      </c>
      <c r="C47" s="4" t="inlineStr">
        <is>
          <t xml:space="preserve"> </t>
        </is>
      </c>
    </row>
    <row r="48">
      <c r="A48" s="3" t="inlineStr">
        <is>
          <t>Mezzanine:</t>
        </is>
      </c>
      <c r="B48" s="4" t="inlineStr">
        <is>
          <t xml:space="preserve"> </t>
        </is>
      </c>
      <c r="C48" s="4" t="inlineStr">
        <is>
          <t xml:space="preserve"> </t>
        </is>
      </c>
    </row>
    <row r="49">
      <c r="A49" s="4" t="inlineStr">
        <is>
          <t>Preferred stock, value</t>
        </is>
      </c>
      <c r="B49" s="5" t="n">
        <v>3000000</v>
      </c>
      <c r="C49" s="5" t="n">
        <v>3000000</v>
      </c>
    </row>
    <row r="50">
      <c r="A50" s="4" t="inlineStr">
        <is>
          <t>Series A Preferred Stock [Member]</t>
        </is>
      </c>
      <c r="B50" s="4" t="inlineStr">
        <is>
          <t xml:space="preserve"> </t>
        </is>
      </c>
      <c r="C50" s="4" t="inlineStr">
        <is>
          <t xml:space="preserve"> </t>
        </is>
      </c>
    </row>
    <row r="51">
      <c r="A51" s="3" t="inlineStr">
        <is>
          <t>Mezzanine:</t>
        </is>
      </c>
      <c r="B51" s="4" t="inlineStr">
        <is>
          <t xml:space="preserve"> </t>
        </is>
      </c>
      <c r="C51" s="4" t="inlineStr">
        <is>
          <t xml:space="preserve"> </t>
        </is>
      </c>
    </row>
    <row r="52">
      <c r="A52" s="4" t="inlineStr">
        <is>
          <t>Preferred stock, value</t>
        </is>
      </c>
      <c r="B52" s="6" t="n">
        <v>500</v>
      </c>
      <c r="C52"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4</t>
        </is>
      </c>
    </row>
    <row r="3">
      <c r="A3" s="3" t="inlineStr">
        <is>
          <t>SUBSEQUENT EVENTS</t>
        </is>
      </c>
      <c r="B3" s="4" t="inlineStr">
        <is>
          <t xml:space="preserve"> </t>
        </is>
      </c>
    </row>
    <row r="4">
      <c r="A4" s="4" t="inlineStr">
        <is>
          <t>SUBSEQUENT EVENTS</t>
        </is>
      </c>
      <c r="B4" s="4" t="inlineStr">
        <is>
          <t>14. SUBSEQUENT EVENTS Management has evaluated subsequent events according to the requirements of ASC TOPIC 855, and has none to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4</t>
        </is>
      </c>
    </row>
    <row r="3">
      <c r="A3" s="3" t="inlineStr">
        <is>
          <t>SUMMARY OF SIGNIFICANT ACCOUNTING POLICIES</t>
        </is>
      </c>
      <c r="B3" s="4" t="inlineStr">
        <is>
          <t xml:space="preserve"> </t>
        </is>
      </c>
    </row>
    <row r="4">
      <c r="A4" s="4" t="inlineStr">
        <is>
          <t>Use of Estimates</t>
        </is>
      </c>
      <c r="B4" s="4" t="inlineStr">
        <is>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t>
        </is>
      </c>
    </row>
    <row r="5">
      <c r="A5" s="4" t="inlineStr">
        <is>
          <t>Principles of Consolidation</t>
        </is>
      </c>
      <c r="B5" s="4" t="inlineStr">
        <is>
          <t>The accompanying consolidated financial statements include the accounts of the Company and its wholly-owned subsidiaries, MedWell Direct, MedWell Facilities, Medwell USA, and Healthy Lifestyle. The Company owns 51% of Healthy Lifestyle, which has been included in the consolidated financial statements and the Company has recorded a noncontrolling interest for the 49% interest that they do not own. All significant intercompany transactions and balances have been eliminated.</t>
        </is>
      </c>
    </row>
    <row r="6">
      <c r="A6" s="4" t="inlineStr">
        <is>
          <t>Cash and Cash Equivalents</t>
        </is>
      </c>
      <c r="B6" s="4" t="inlineStr">
        <is>
          <t>The Company maintains cash balances in non-interest-bearing accounts that at times may exceed federally insured limits. For the statements of cash flows, all highly liquid investments with an original maturity of three months or less are considered to be cash equivalents. The Company had no cash equivalents at September 30, 2024.</t>
        </is>
      </c>
    </row>
    <row r="7">
      <c r="A7" s="4" t="inlineStr">
        <is>
          <t>Digital Assets</t>
        </is>
      </c>
      <c r="B7" s="4" t="inlineStr">
        <is>
          <t>Digital assets are included in current assets in the Balance Sheets due to the Company’s ability to sell bitcoin in a highly liquid marketplace and the sale of bitcoin to fund operating expenses to support operations. The proceeds from the sale of digital assets and the purchase of digital assets are included within investing activities in the accompanying Statement of Cash Flows. Digital Assets awarded to the Company through its mining activities are accounted for in connection with the Company’s revenue recognition policy. Following the adoption of ASU 2023-08 effective July 1, 2023, the Company measures digital assets at fair value with changes recognized in operating expenses in the Statement of Operations. The Company tracks its cost basis of digital assets by-wallet in accordance with the first-in-first-out (“FIFO”) method of accounting. Refer to NOTE 4. DIGITAL ASSETS, for further information regarding the Company’s impact of the adoption of ASU 2023-08.</t>
        </is>
      </c>
    </row>
    <row r="8">
      <c r="A8" s="4" t="inlineStr">
        <is>
          <t>Property and Equipment</t>
        </is>
      </c>
      <c r="B8" s="4" t="inlineStr">
        <is>
          <t>Property and equipment, consisting primarily of computer and other cryptocurrency mining equipment (transaction verification servers), is stated at the lower of cost or estimated realizable value and is depreciated when placed into service using the straight-line method over estimated useful lives. Management has assessed the basis of depreciation of these assets and believes they should be depreciated over a three-year period due to technological obsolescence reflecting rapid development of hardware that has faster processing capacity and other factors. Maintenance and repairs are expensed as incurred and improvements are capitalized. Gains or losses on the disposition of property and equipment are recorded upon disposal. During the three months ended September 30, 2024 and 2023, we impaired mining equipment and recognized impairment expense of $103,410 and $0, respectively.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t>
        </is>
      </c>
    </row>
    <row r="9">
      <c r="A9" s="4" t="inlineStr">
        <is>
          <t>Intangible Assets</t>
        </is>
      </c>
      <c r="B9" s="4" t="inlineStr">
        <is>
          <t>The Company accounts for its intangible assets in accordance with Financial Accounting Standards Board (“FASB”) Accounting Standards Codification (“ASC”) Subtopic 350-30, General Intangibles Other Than Goodwill. ASC Subtopic 350-30, which requires assets to be measured based on the fair value of the consideration given or the fair value of the assets (or net assets) acquired, whichever is more clearly evident and, thus, more reliably measurable. Under ASC Subtopic 350-30 any intangible asset with a useful life is required to be amortized over that life and the useful life is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to renew or extend the term of intangible assets are recognized as an expense when incurred.</t>
        </is>
      </c>
    </row>
    <row r="10">
      <c r="A10" s="4" t="inlineStr">
        <is>
          <t>Impairment of Long-Lived Assets</t>
        </is>
      </c>
      <c r="B10" s="4" t="inlineStr">
        <is>
          <t xml:space="preserve">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During the three months ended September 30, 2024 and 2023, we impaired mining equipment and recognized impairment expense of $103,410 and $0, respectively. </t>
        </is>
      </c>
    </row>
    <row r="11">
      <c r="A11" s="4" t="inlineStr">
        <is>
          <t>Goodwill</t>
        </is>
      </c>
      <c r="B11" s="4" t="inlineStr">
        <is>
          <t>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reporting unit.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 Goodwill of $670 thousand was acquired in fiscal year 2025. No goodwill impairment was recorded during the three months ended September 30, 2024 and 2023.</t>
        </is>
      </c>
    </row>
    <row r="12">
      <c r="A12" s="4" t="inlineStr">
        <is>
          <t>Leases</t>
        </is>
      </c>
      <c r="B12" s="4" t="inlineStr">
        <is>
          <t>The Company follows the provisions of ASC 842, and records right-of-use (“ROU”) assets and lease obligations for its operating leases, which are initially recognized based on the discounted future lease payments over the term of the lease. ROU assets represent our right to use an underlying asset for the lease term and lease liabilities represent our obligation to make lease payments arising from the lease. If the rate implicit in the Company's leases is not readily determinable, the Company's applicable incremental borrowing rate is used in calculating the present value of the sum of the lease payments. The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t>
        </is>
      </c>
    </row>
    <row r="13">
      <c r="A13" s="4" t="inlineStr">
        <is>
          <t>Mezzanine</t>
        </is>
      </c>
      <c r="B13" s="4" t="inlineStr">
        <is>
          <t>Series C and D preferred stock that contain certain default provisions requiring mandatory cash redemption that are outside the control of the Company are recorded as Mezzanine in the accompanying balance sheets.</t>
        </is>
      </c>
    </row>
    <row r="14">
      <c r="A14" s="4" t="inlineStr">
        <is>
          <t>Stock-Based Compensation</t>
        </is>
      </c>
      <c r="B14" s="4" t="inlineStr">
        <is>
          <t>The Company accounts for all equity-based payments in accordance with ASC Topic 718, Compensation – Stock Compensation. The Company accounts for non-employee share-based awards based upon ASC 505-50, Equity-Based Payments to Non-Employees.</t>
        </is>
      </c>
    </row>
    <row r="15">
      <c r="A15" s="4" t="inlineStr">
        <is>
          <t>Revenue Recognition</t>
        </is>
      </c>
      <c r="B15" s="4" t="inlineStr">
        <is>
          <t xml:space="preserve">The following table presents the Company’s revenue by revenue source: Three Months Ended September 30, 2024 2023 Digital asset mining $ - $ 1,059,064 Online sales, net 1,148 - $ 1,148 $ 1,059,064 We recognize revenue in accordance with ASC 606, Revenue from Contracts with Customers. This standard provides a single comprehensive model to be used in the accounting for revenue arising from contracts with customers,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Digital Asset Mining To generate revenue from mining bitcoin, the Company has entered into a digital asset mining pool by executing a contract, as amended from time to time, with the mining pool operator to provide computing power to the mining pool. The contract is terminable at any time by either party without penalty and the Company’s enforceable right to compensation only begins when the Company provides computing power to the mining pool operator. In exchange for providing computing power, we are entitled to a Full-Pay-Per-Share payout of Bitcoin based on a contractual formula, which primarily calculates the hash rate provided by us to the mining pool as a percentage of total network hash rate, and other inputs. We are entitled to consideration even if a block is not successfully placed by the mining pool operator.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the mining pool operator. The transaction consideration the Company receives is net of a contractually agreed upon “pool fee percentage” charged and kept by the mining pool operator and is noncash, in the form of Bitcoin, which the Company measures at fair value on the date Bitcoin is received. This value is not materially different than the fair value at the moment we meet the performance obligation, which can be recalculated based on the contractual formula. The consideration is variable. The amount of consideration recognized is constrained to the amount of consideration received, which is when it is probable a significant reversal will not occur. There is no significant financing component or risk of a significant revenue reversal in these transactions due to the performance obligations and settlement of the transactions being on a daily basis. Online Sales The Company’s online sales consist of sales of health and wellness products and services through the Company’s websites, including prescription drugs. In contracts that contain prescription products issued as the result of a consultation, revenue also includes medical consultation services and post-consultation service support provided by Affiliated Medical Groups (defined below). The Company defines its customer as an individual who purchases products or services through its website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primarily include the following performance obligations: access to (i) products, as well as medication adjustments, as applicable, and (ii) consultation services, as well as post-consultation service support, as applicable.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consultation services typically within one day and for post-consultation service support over the contract term. The customer obtains control of the products and services upon the Company’s completion of its performance obligations. For contracts with multiple performance obligations, the transaction price is allocated to each performance obligation on a relative stand-alone selling price basis. The stand-alone selling price is based on market and cost plus estimates. For each of the three months ended September 30, 2024, service revenue represented less than 10% of consolidated revenues. To fulfill its promise to customers for contracts that include professional medical consultations, the Company maintains relationships with various “Affiliated Medical Groups,” which are professional corporations or other professional entities owned by licensed physicians and that engage licensed healthcare professionals (physicians, physician assistants, nurse practitioners, and mental health providers; collectively referred to as “Providers” or individually, a “Provider”) to provide consultation services. The Company accounts for service revenue as a principal in the arrangement with its customers. This conclusion is reached because (i) the Company determines which Affiliated Medical Group and Provider provides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in its sole discretion, sets all listed prices charged on its websites and mobile applications for products and services. Additionally, to fulfill its promise to customers for contracts that include sale of prescription products, the Company maintains relationships with certain third-party pharmacies (“Partner Pharmacies” or individually, a “Partner Pharmacy”). The Company accounts for prescription product revenue as a principal in the arrangement with its customers. This conclusion is reached because (i) the Company has sole discretion in determining which pharmacy fills a customer’s prescription; (ii) the pharmacies fill the prescription based on fulfillment instructions provided by the Company; (iii) the Company is primarily responsible to the customer for the satisfactory fulfillment and acceptability of the order; (iv) the Company is responsible for refunds of the prescription medication after transfer of control to the customer; and (v) the Company, in its sole discretion, sets all listed prices charged on its websites and mobile applications for products and services. Payment for prescription medication is typically collected from the customer a few days in advance of product shipment in accordance with contract terms. Contract liabilities are recorded when payments have been received from the customer for undelivered products or services and are recognized as revenue when the performance obligations are later satisfied. </t>
        </is>
      </c>
    </row>
    <row r="16">
      <c r="A16" s="4" t="inlineStr">
        <is>
          <t>Income Taxes</t>
        </is>
      </c>
      <c r="B16" s="4" t="inlineStr">
        <is>
          <t>Income taxes are recorded in accordance with ASC Topi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Management judgment is required in determining our provision for income taxes, our deferred tax assets and liabilities, and any valuation allowance recorded against our deferred tax assets. Deferred tax assets are reduced by a valuation allowance if, based on the consideration of all available evidence, it is more likely than not that some or all of the deferred tax assets will not be realized. Changes in assumptions in future periods may require we adjust our valuation allowance, which could materially impact our financial position and results of operations. The Company recognizes the benefit of an uncertain tax position that it has taken or expects to take on its income tax return, if such a position is more likely than not to be sustained.</t>
        </is>
      </c>
    </row>
    <row r="17">
      <c r="A17" s="4" t="inlineStr">
        <is>
          <t>Net Income (Loss) Per Share</t>
        </is>
      </c>
      <c r="B17" s="4" t="inlineStr">
        <is>
          <t xml:space="preserve">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The following table presents potentially dilutive securities that were not included in the computation of diluted net income per share as their inclusion would be anti-dilutive. Three Months Ended September 30, 2024 2023 Weighted average convertible preferred stock 13,233,588 10,713,188 Weighted average common stock payable 6,522 - </t>
        </is>
      </c>
    </row>
    <row r="18">
      <c r="A18" s="4" t="inlineStr">
        <is>
          <t>Fair Value of Financial Instruments</t>
        </is>
      </c>
      <c r="B18" s="4" t="inlineStr">
        <is>
          <t xml:space="preserve">Income Taxes Income taxes are recorded in accordance with ASC Topi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Management judgment is required in determining our provision for income taxes, our deferred tax assets and liabilities, and any valuation allowance recorded against our deferred tax assets. Deferred tax assets are reduced by a valuation allowance if, based on the consideration of all available evidence, it is more likely than not that some or all of the deferred tax assets will not be realized. Changes in assumptions in future periods may require we adjust our valuation allowance, which could materially impact our financial position and results of operations. The Company recognizes the benefit of an uncertain tax position that it has taken or expects to take on its income tax return, if such a position is more likely than not to be sustained. Net Income (Loss) Per Share 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The following table presents potentially dilutive securities that were not included in the computation of diluted net income per share as their inclusion would be anti-dilutive. Three Months Ended September 30, 2024 2023 Weighted average convertible preferred stock 13,233,588 10,713,188 Weighted average common stock payable 6,522 - Fair Value of Financial Instruments Assets and liabilities measured at fair value on a recurring basis We recognize financial instruments under the following fair value hierarchy that prioritizes the inputs to valuation techniques used to measure fair value into three levels as follows: Level 1: quoted prices (unadjusted) in active markets for identical assets or liabilities; Level 2: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 will update its assumptions each reporting period based on new developments and record such amounts at fair value based on the revised assumptions until the agreements expire or contingency is resolved, as applicable. </t>
        </is>
      </c>
    </row>
    <row r="19">
      <c r="A19" s="4" t="inlineStr">
        <is>
          <t>Recently Issued Accounting Pronouncements</t>
        </is>
      </c>
      <c r="B19" s="4" t="inlineStr">
        <is>
          <t>In December 2023, the FASB issued ASU No. 2023-08, Intangibles—Goodwill and Other—Crypto Assets (Subtopic 350-60): Accounting for and Disclosure of Crypto Assets. The amendments in ASU No. 2023-08 are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e amendments are effective for all entities for fiscal years beginning after December 15, 2024, including interim periods within those fiscal years. Early adoption is permitted for both interim and annual financial statements. The Company elected to early adopt ASU 2023-08 for the year ended June 30, 2024, effective as of July 1, 2023, which had a material impact on the Financial Statements. Refer to Note 4. DIGITAL ASSETS, for further information. There were no new accounting pronouncements issued or proposed by the FASB during the year ended June 30, 2024 and through the date of filing this report which the Company believes will have a material impact on its financial statements.</t>
        </is>
      </c>
    </row>
    <row r="20">
      <c r="A20" s="4" t="inlineStr">
        <is>
          <t>Reclassifications</t>
        </is>
      </c>
      <c r="B20" s="4" t="inlineStr">
        <is>
          <t>The following tables present the Company’s assets and liabilities measured at fair value on a recurring basis: Fair value measured as of September 30, 2024 Total carrying value Level 1 Level 2 Level 3 Bitcoin (see NOTE 4) $ 172,992 $ 172,992 $ - $ - Fair value measured as of June 30, 2024 Total carrying value Level 1 Level 2 Level 3 Bitcoin (see NOTE 4) $ 1,714,076 $ 1,714,076 $ - $ -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property and equipment, intangible assets, and operating lease right-of-use assets are measured at fair value when there is an indication of impairment and the carrying amount exceeds the asset’s projected undiscounted cash flows. These assets are recorded at fair value only when an impairment charge is recognized. As of September 30, 2024 and June 30, 2024, the fair values of cash, prepaid expenses and other current assets, accounts payable, and accrued expenses approximated their carrying values because of their short-term nature. Certain amounts in the financial statements for the year ended June 30, 2023 have been reclassified to conform to the presentation for the year ended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Sep. 30, 2024</t>
        </is>
      </c>
    </row>
    <row r="3">
      <c r="A3" s="3" t="inlineStr">
        <is>
          <t>SUMMARY OF SIGNIFICANT ACCOUNTING POLICIES</t>
        </is>
      </c>
      <c r="B3" s="4" t="inlineStr">
        <is>
          <t xml:space="preserve"> </t>
        </is>
      </c>
    </row>
    <row r="4">
      <c r="A4" s="4" t="inlineStr">
        <is>
          <t>Schedule of Revenue Recognition</t>
        </is>
      </c>
      <c r="B4" s="4" t="inlineStr">
        <is>
          <t xml:space="preserve"> Three Months Ended September 30, 2024 2023 Digital asset mining $ - $ 1,059,064 Online sales, net 1,148 - $ 1,148 $ 1,059,064 </t>
        </is>
      </c>
    </row>
    <row r="5">
      <c r="A5" s="4" t="inlineStr">
        <is>
          <t>Schedule of computation of diluted earnings per share</t>
        </is>
      </c>
      <c r="B5" s="4" t="inlineStr">
        <is>
          <t xml:space="preserve"> Three Months Ended September 30, 2024 2023 Weighted average convertible preferred stock 13,233,588 10,713,188 Weighted average common stock payable 6,522 - </t>
        </is>
      </c>
    </row>
    <row r="6">
      <c r="A6" s="4" t="inlineStr">
        <is>
          <t>Schedule of measured at fair value on a recurring basis</t>
        </is>
      </c>
      <c r="B6" s="4" t="inlineStr">
        <is>
          <t xml:space="preserve"> Fair value measured as of September 30, 2024 Total carrying value Level 1 Level 2 Level 3 Bitcoin (see NOTE 4) $ 172,992 $ 172,992 $ - $ - Fair value measured as of June 30, 2024 Total carrying value Level 1 Level 2 Level 3 Bitcoin (see NOTE 4) $ 1,714,076 $ 1,714,076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IGITAL ASSETS (Tables)</t>
        </is>
      </c>
      <c r="B1" s="2" t="inlineStr">
        <is>
          <t>3 Months Ended</t>
        </is>
      </c>
    </row>
    <row r="2">
      <c r="B2" s="2" t="inlineStr">
        <is>
          <t>Sep. 30, 2024</t>
        </is>
      </c>
    </row>
    <row r="3">
      <c r="A3" s="3" t="inlineStr">
        <is>
          <t>DIGITAL ASSETS</t>
        </is>
      </c>
      <c r="B3" s="4" t="inlineStr">
        <is>
          <t xml:space="preserve"> </t>
        </is>
      </c>
    </row>
    <row r="4">
      <c r="A4" s="4" t="inlineStr">
        <is>
          <t>Schedule of Company's significant Digital Asset holdings</t>
        </is>
      </c>
      <c r="B4" s="4" t="inlineStr">
        <is>
          <t xml:space="preserve"> Quantity Cost Basis Fair Value Bitcoin 3.01 $ 153,454 $ 172,992 Total digital assets held as of September 30, 2024 $ 153,454 $ 172,992 Quantity Cost Basis Fair Value Bitcoin 27.35 $ 1,824,999 $ 1,714,076 Total digital assets held as of June 30, 2024 $ 1,824,999 $ 1,714,076 </t>
        </is>
      </c>
    </row>
    <row r="5">
      <c r="A5" s="4" t="inlineStr">
        <is>
          <t>Schedule of presents a roll-forward of total digital assets</t>
        </is>
      </c>
      <c r="B5" s="4" t="inlineStr">
        <is>
          <t xml:space="preserve"> Fair Value Balance as of June 30, 2024 $ 1,714,076 Proceeds from sale of Digital Assets (2,449,448 ) Purchase of Digital Assets 1,160,102 Realized gain (loss) on sale/purchase of digital assets (271,276 ) Change in fair value of Digital Assets 19,538 Balance as of September 30, 2024 $ 172,992 Fair Value Balance as of June 30, 2023 $ 447,425 Cumulative effect upon adoption of ASU 2023-08 47,360 Revenue recognized from Bitcoin mined (37.12 BTC) 1,059,064 Operating cost paid with digital assets (12,814 ) Amount due to related party paid with Digital Assets (189,185 ) Purchase of property and equipment with Digital Assets (36,750 ) Proceeds from sale of Digital Assets (780,991 ) Realized gain (loss) on sale/purchase of digital assets 6,806 Change in fair value of Digital Assets (60,325 ) Balance as of September 30, 2023 $ 480,5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Sep. 30, 2024</t>
        </is>
      </c>
    </row>
    <row r="3">
      <c r="A3" s="3" t="inlineStr">
        <is>
          <t>PROPERTY AND EQUIPMENT</t>
        </is>
      </c>
      <c r="B3" s="4" t="inlineStr">
        <is>
          <t xml:space="preserve"> </t>
        </is>
      </c>
    </row>
    <row r="4">
      <c r="A4" s="4" t="inlineStr">
        <is>
          <t>Schedule of Property and equipment</t>
        </is>
      </c>
      <c r="B4" s="4" t="inlineStr">
        <is>
          <t xml:space="preserve"> September 30, 2024 June 30, 2024 Cryptocurrency mining equipment $ 6,466,333 $ 6,569,743 Furniture and equipment 165,277 163,035 Total 6,631,610 6,732,778 Less accumulated depreciation and amortization (5,870,277 ) (5,389,325 ) Net $ 761,333 $ 1,343,4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Sep. 30, 2024</t>
        </is>
      </c>
    </row>
    <row r="3">
      <c r="A3" s="3" t="inlineStr">
        <is>
          <t>INTANGIBLE ASSETS</t>
        </is>
      </c>
      <c r="B3" s="4" t="inlineStr">
        <is>
          <t xml:space="preserve"> </t>
        </is>
      </c>
    </row>
    <row r="4">
      <c r="A4" s="4" t="inlineStr">
        <is>
          <t>Schedule of Intangible Assets</t>
        </is>
      </c>
      <c r="B4" s="4" t="inlineStr">
        <is>
          <t xml:space="preserve"> Useful Lives September 30, 2024 June 30, 2024 Website 3 years $ 47,500 $ - Less accumulated amortization (1,256 ) - Net website $ 46,244 $ - Software 3 years $ 65,000 $ - Less accumulated amortization (1,492 ) - Net software $ 63,508 $ - Domain name 10 years $ 16,500 $ - Less accumulated amortization - - Net domain name $ 16,500 $ - Trademark 10 years $ 2,800 $ - Less accumulated amortization - - Net trademark $ 2,800 $ - Total intangible assets, net $ 129,05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 (Tables)</t>
        </is>
      </c>
      <c r="B1" s="2" t="inlineStr">
        <is>
          <t>3 Months Ended</t>
        </is>
      </c>
    </row>
    <row r="2">
      <c r="B2" s="2" t="inlineStr">
        <is>
          <t>Sep. 30, 2024</t>
        </is>
      </c>
    </row>
    <row r="3">
      <c r="A3" s="3" t="inlineStr">
        <is>
          <t>BUSINESS COMBINATION</t>
        </is>
      </c>
      <c r="B3" s="4" t="inlineStr">
        <is>
          <t xml:space="preserve"> </t>
        </is>
      </c>
    </row>
    <row r="4">
      <c r="A4" s="4" t="inlineStr">
        <is>
          <t>Schedule of Business Combination</t>
        </is>
      </c>
      <c r="B4" s="4" t="inlineStr">
        <is>
          <t xml:space="preserve">Cash $ 4,710 Prepaids 7,790 Receivable 2,875 Intangible assets 19,300 Total assets acquired 34,675 Accounts payable 18,729 Total liabilities assumed 18,729 Net assets acquired $ 15,946 Total consideration for 51% purchase $ 350,000 Implied value of Healthy Lifestyle $ 686,275 Net assets acquired (15,946 ) Total goodwill created $ 670,329 Noncontrolling interest (49% x $686,275) $ 336,2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LEASE (Tables)</t>
        </is>
      </c>
      <c r="B1" s="2" t="inlineStr">
        <is>
          <t>3 Months Ended</t>
        </is>
      </c>
    </row>
    <row r="2">
      <c r="B2" s="2" t="inlineStr">
        <is>
          <t>Sep. 30, 2024</t>
        </is>
      </c>
    </row>
    <row r="3">
      <c r="A3" s="3" t="inlineStr">
        <is>
          <t>OPERATING LEASE</t>
        </is>
      </c>
      <c r="B3" s="4" t="inlineStr">
        <is>
          <t xml:space="preserve"> </t>
        </is>
      </c>
    </row>
    <row r="4">
      <c r="A4" s="4" t="inlineStr">
        <is>
          <t>Schedule of future minimum lease payments</t>
        </is>
      </c>
      <c r="B4" s="4" t="inlineStr">
        <is>
          <t xml:space="preserve">Remainder of 2025 $ 10,000 2026 26,750 2027 29,750 2028 32,750 2029 35,750 Thereafter 3,000 Total 138.000 Less: Interest (31,714 ) Present value of lease liability 106,286 Operating lease liability, current [1] (16,500 ) Operating lease liability, long term $ 89,7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Sep. 30, 2024</t>
        </is>
      </c>
      <c r="C2" s="2" t="inlineStr">
        <is>
          <t>Sep. 30, 2023</t>
        </is>
      </c>
    </row>
    <row r="3">
      <c r="A3" s="4" t="inlineStr">
        <is>
          <t>Revenue Recognition</t>
        </is>
      </c>
      <c r="B3" s="6" t="n">
        <v>1148</v>
      </c>
      <c r="C3" s="6" t="n">
        <v>1059064</v>
      </c>
    </row>
    <row r="4">
      <c r="A4" s="4" t="inlineStr">
        <is>
          <t>Digital asset mining [Member]</t>
        </is>
      </c>
      <c r="B4" s="4" t="inlineStr">
        <is>
          <t xml:space="preserve"> </t>
        </is>
      </c>
      <c r="C4" s="4" t="inlineStr">
        <is>
          <t xml:space="preserve"> </t>
        </is>
      </c>
    </row>
    <row r="5">
      <c r="A5" s="4" t="inlineStr">
        <is>
          <t>Revenue Recognition</t>
        </is>
      </c>
      <c r="B5" s="5" t="n">
        <v>0</v>
      </c>
      <c r="C5" s="5" t="n">
        <v>1059064</v>
      </c>
    </row>
    <row r="6">
      <c r="A6" s="4" t="inlineStr">
        <is>
          <t>Online sales, net</t>
        </is>
      </c>
      <c r="B6" s="4" t="inlineStr">
        <is>
          <t xml:space="preserve"> </t>
        </is>
      </c>
      <c r="C6" s="4" t="inlineStr">
        <is>
          <t xml:space="preserve"> </t>
        </is>
      </c>
    </row>
    <row r="7">
      <c r="A7" s="4" t="inlineStr">
        <is>
          <t>Revenue Recognition</t>
        </is>
      </c>
      <c r="B7" s="6" t="n">
        <v>1148</v>
      </c>
      <c r="C7"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Sep. 30, 2024</t>
        </is>
      </c>
      <c r="C2" s="2" t="inlineStr">
        <is>
          <t>Sep. 30, 2023</t>
        </is>
      </c>
    </row>
    <row r="3">
      <c r="A3" s="3" t="inlineStr">
        <is>
          <t>SUMMARY OF SIGNIFICANT ACCOUNTING POLICIES</t>
        </is>
      </c>
      <c r="B3" s="4" t="inlineStr">
        <is>
          <t xml:space="preserve"> </t>
        </is>
      </c>
      <c r="C3" s="4" t="inlineStr">
        <is>
          <t xml:space="preserve"> </t>
        </is>
      </c>
    </row>
    <row r="4">
      <c r="A4" s="4" t="inlineStr">
        <is>
          <t>Weighted average convertible preferred stock</t>
        </is>
      </c>
      <c r="B4" s="6" t="n">
        <v>13233588</v>
      </c>
      <c r="C4" s="6" t="n">
        <v>10713188</v>
      </c>
    </row>
    <row r="5">
      <c r="A5" s="4" t="inlineStr">
        <is>
          <t>Weighted average common stock payable</t>
        </is>
      </c>
      <c r="B5" s="6" t="n">
        <v>6522</v>
      </c>
      <c r="C5"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Jun. 30, 2024</t>
        </is>
      </c>
    </row>
    <row r="2">
      <c r="A2" s="3" t="inlineStr">
        <is>
          <t>Stockholders' deficit</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750000000</v>
      </c>
      <c r="C4" s="5" t="n">
        <v>750000000</v>
      </c>
    </row>
    <row r="5">
      <c r="A5" s="4" t="inlineStr">
        <is>
          <t>Common stock, shares issued</t>
        </is>
      </c>
      <c r="B5" s="5" t="n">
        <v>5161580</v>
      </c>
      <c r="C5" s="5" t="n">
        <v>5064492</v>
      </c>
    </row>
    <row r="6">
      <c r="A6" s="4" t="inlineStr">
        <is>
          <t>Common stock, shares outstanding</t>
        </is>
      </c>
      <c r="B6" s="5" t="n">
        <v>5161580</v>
      </c>
      <c r="C6" s="5" t="n">
        <v>5064492</v>
      </c>
    </row>
    <row r="7">
      <c r="A7" s="4" t="inlineStr">
        <is>
          <t>Series B Preferred Stock [Member]</t>
        </is>
      </c>
      <c r="B7" s="4" t="inlineStr">
        <is>
          <t xml:space="preserve"> </t>
        </is>
      </c>
      <c r="C7" s="4" t="inlineStr">
        <is>
          <t xml:space="preserve"> </t>
        </is>
      </c>
    </row>
    <row r="8">
      <c r="A8" s="3" t="inlineStr">
        <is>
          <t>Stockholders' deficit</t>
        </is>
      </c>
      <c r="B8" s="4" t="inlineStr">
        <is>
          <t xml:space="preserve"> </t>
        </is>
      </c>
      <c r="C8" s="4" t="inlineStr">
        <is>
          <t xml:space="preserve"> </t>
        </is>
      </c>
    </row>
    <row r="9">
      <c r="A9" s="4" t="inlineStr">
        <is>
          <t>Preferred stock, shares par value</t>
        </is>
      </c>
      <c r="B9" s="7" t="n">
        <v>0.001</v>
      </c>
      <c r="C9" s="7" t="n">
        <v>0.001</v>
      </c>
    </row>
    <row r="10">
      <c r="A10" s="4" t="inlineStr">
        <is>
          <t>Preferred stock, shares authorized</t>
        </is>
      </c>
      <c r="B10" s="5" t="n">
        <v>1000000</v>
      </c>
      <c r="C10" s="5" t="n">
        <v>1000000</v>
      </c>
    </row>
    <row r="11">
      <c r="A11" s="4" t="inlineStr">
        <is>
          <t>Preferred stock, shares issued</t>
        </is>
      </c>
      <c r="B11" s="5" t="n">
        <v>130000</v>
      </c>
      <c r="C11" s="5" t="n">
        <v>130000</v>
      </c>
    </row>
    <row r="12">
      <c r="A12" s="4" t="inlineStr">
        <is>
          <t>Preferred stock, shares outstanding</t>
        </is>
      </c>
      <c r="B12" s="5" t="n">
        <v>130000</v>
      </c>
      <c r="C12" s="5" t="n">
        <v>130000</v>
      </c>
    </row>
    <row r="13">
      <c r="A13" s="4" t="inlineStr">
        <is>
          <t>Series C Preferred Stock [Member]</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Preferred stock, shares par value</t>
        </is>
      </c>
      <c r="B15" s="8" t="n">
        <v>0.01</v>
      </c>
      <c r="C15" s="8" t="n">
        <v>0.01</v>
      </c>
    </row>
    <row r="16">
      <c r="A16" s="4" t="inlineStr">
        <is>
          <t>Preferred stock, shares authorized</t>
        </is>
      </c>
      <c r="B16" s="5" t="n">
        <v>3000</v>
      </c>
      <c r="C16" s="5" t="n">
        <v>3000</v>
      </c>
    </row>
    <row r="17">
      <c r="A17" s="4" t="inlineStr">
        <is>
          <t>Preferred stock, shares issued</t>
        </is>
      </c>
      <c r="B17" s="5" t="n">
        <v>1125</v>
      </c>
      <c r="C17" s="5" t="n">
        <v>1125</v>
      </c>
    </row>
    <row r="18">
      <c r="A18" s="4" t="inlineStr">
        <is>
          <t>Preferred stock, shares outstanding</t>
        </is>
      </c>
      <c r="B18" s="5" t="n">
        <v>1125</v>
      </c>
      <c r="C18" s="5" t="n">
        <v>1125</v>
      </c>
    </row>
    <row r="19">
      <c r="A19" s="4" t="inlineStr">
        <is>
          <t>Series D Preferred Stock [Member]</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shares par value</t>
        </is>
      </c>
      <c r="B21" s="8" t="n">
        <v>0.01</v>
      </c>
      <c r="C21" s="8" t="n">
        <v>0.01</v>
      </c>
    </row>
    <row r="22">
      <c r="A22" s="4" t="inlineStr">
        <is>
          <t>Preferred stock, shares authorized</t>
        </is>
      </c>
      <c r="B22" s="5" t="n">
        <v>4000</v>
      </c>
      <c r="C22" s="5" t="n">
        <v>4000</v>
      </c>
    </row>
    <row r="23">
      <c r="A23" s="4" t="inlineStr">
        <is>
          <t>Preferred stock, shares issued</t>
        </is>
      </c>
      <c r="B23" s="5" t="n">
        <v>3000</v>
      </c>
      <c r="C23" s="5" t="n">
        <v>3000</v>
      </c>
    </row>
    <row r="24">
      <c r="A24" s="4" t="inlineStr">
        <is>
          <t>Preferred stock, shares outstanding</t>
        </is>
      </c>
      <c r="B24" s="5" t="n">
        <v>3000</v>
      </c>
      <c r="C24" s="5" t="n">
        <v>3000</v>
      </c>
    </row>
    <row r="25">
      <c r="A25" s="4" t="inlineStr">
        <is>
          <t>Series A Preferred Stock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shares par value</t>
        </is>
      </c>
      <c r="B27" s="7" t="n">
        <v>0.001</v>
      </c>
      <c r="C27" s="7" t="n">
        <v>0.001</v>
      </c>
    </row>
    <row r="28">
      <c r="A28" s="4" t="inlineStr">
        <is>
          <t>Preferred stock, shares authorized</t>
        </is>
      </c>
      <c r="B28" s="5" t="n">
        <v>1000000</v>
      </c>
      <c r="C28" s="5" t="n">
        <v>1000000</v>
      </c>
    </row>
    <row r="29">
      <c r="A29" s="4" t="inlineStr">
        <is>
          <t>Preferred stock, shares issued</t>
        </is>
      </c>
      <c r="B29" s="5" t="n">
        <v>500000</v>
      </c>
      <c r="C29" s="5" t="n">
        <v>500000</v>
      </c>
    </row>
    <row r="30">
      <c r="A30" s="4" t="inlineStr">
        <is>
          <t>Preferred stock, shares outstanding</t>
        </is>
      </c>
      <c r="B30" s="5" t="n">
        <v>500000</v>
      </c>
      <c r="C30" s="5"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2) - Carring Value [Member] - USD ($)</t>
        </is>
      </c>
      <c r="B1" s="2" t="inlineStr">
        <is>
          <t>Sep. 30, 2024</t>
        </is>
      </c>
      <c r="C1" s="2" t="inlineStr">
        <is>
          <t>Jun. 30, 2024</t>
        </is>
      </c>
    </row>
    <row r="2">
      <c r="A2" s="4" t="inlineStr">
        <is>
          <t>Bitcoin</t>
        </is>
      </c>
      <c r="B2" s="6" t="n">
        <v>172992</v>
      </c>
      <c r="C2" s="6" t="n">
        <v>1714076</v>
      </c>
    </row>
    <row r="3">
      <c r="A3" s="4" t="inlineStr">
        <is>
          <t>Level 1 [Member]</t>
        </is>
      </c>
      <c r="B3" s="4" t="inlineStr">
        <is>
          <t xml:space="preserve"> </t>
        </is>
      </c>
      <c r="C3" s="4" t="inlineStr">
        <is>
          <t xml:space="preserve"> </t>
        </is>
      </c>
    </row>
    <row r="4">
      <c r="A4" s="4" t="inlineStr">
        <is>
          <t>Bitcoin</t>
        </is>
      </c>
      <c r="B4" s="5" t="n">
        <v>172992</v>
      </c>
      <c r="C4" s="5" t="n">
        <v>1714076</v>
      </c>
    </row>
    <row r="5">
      <c r="A5" s="4" t="inlineStr">
        <is>
          <t>Level 2 [Member]</t>
        </is>
      </c>
      <c r="B5" s="4" t="inlineStr">
        <is>
          <t xml:space="preserve"> </t>
        </is>
      </c>
      <c r="C5" s="4" t="inlineStr">
        <is>
          <t xml:space="preserve"> </t>
        </is>
      </c>
    </row>
    <row r="6">
      <c r="A6" s="4" t="inlineStr">
        <is>
          <t>Bitcoin</t>
        </is>
      </c>
      <c r="B6" s="5" t="n">
        <v>0</v>
      </c>
      <c r="C6" s="5" t="n">
        <v>0</v>
      </c>
    </row>
    <row r="7">
      <c r="A7" s="4" t="inlineStr">
        <is>
          <t>Level 3 [Member]</t>
        </is>
      </c>
      <c r="B7" s="4" t="inlineStr">
        <is>
          <t xml:space="preserve"> </t>
        </is>
      </c>
      <c r="C7" s="4" t="inlineStr">
        <is>
          <t xml:space="preserve"> </t>
        </is>
      </c>
    </row>
    <row r="8">
      <c r="A8" s="4" t="inlineStr">
        <is>
          <t>Bitcoin</t>
        </is>
      </c>
      <c r="B8" s="6" t="n">
        <v>0</v>
      </c>
      <c r="C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Sep. 30, 2024</t>
        </is>
      </c>
      <c r="C2" s="2" t="inlineStr">
        <is>
          <t>Sep. 30, 2023</t>
        </is>
      </c>
    </row>
    <row r="3">
      <c r="A3" s="4" t="inlineStr">
        <is>
          <t>Goodwill acquire</t>
        </is>
      </c>
      <c r="B3" s="6" t="n">
        <v>670000</v>
      </c>
      <c r="C3" s="4" t="inlineStr">
        <is>
          <t xml:space="preserve"> </t>
        </is>
      </c>
    </row>
    <row r="4">
      <c r="A4" s="4" t="inlineStr">
        <is>
          <t>Impairment Of Long Lived Asset Member</t>
        </is>
      </c>
      <c r="B4" s="4" t="inlineStr">
        <is>
          <t xml:space="preserve"> </t>
        </is>
      </c>
      <c r="C4" s="4" t="inlineStr">
        <is>
          <t xml:space="preserve"> </t>
        </is>
      </c>
    </row>
    <row r="5">
      <c r="A5" s="4" t="inlineStr">
        <is>
          <t>Impairment charges on asset</t>
        </is>
      </c>
      <c r="B5" s="6" t="n">
        <v>103410</v>
      </c>
      <c r="C5"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GITAL ASSETS (Details) - Adoption of ASU 2023-08, Accounting for and Disclosure of Crypto Assets [Member] - USD ($)</t>
        </is>
      </c>
      <c r="B1" s="2" t="inlineStr">
        <is>
          <t>Sep. 30, 2024</t>
        </is>
      </c>
      <c r="C1" s="2" t="inlineStr">
        <is>
          <t>Jun. 30, 2024</t>
        </is>
      </c>
    </row>
    <row r="2">
      <c r="A2" s="4" t="inlineStr">
        <is>
          <t>Bitcoin Per Share Quantity</t>
        </is>
      </c>
      <c r="B2" s="8" t="n">
        <v>3.01</v>
      </c>
      <c r="C2" s="8" t="n">
        <v>27.35</v>
      </c>
    </row>
    <row r="3">
      <c r="A3" s="4" t="inlineStr">
        <is>
          <t>Cost Basis [Member]</t>
        </is>
      </c>
      <c r="B3" s="4" t="inlineStr">
        <is>
          <t xml:space="preserve"> </t>
        </is>
      </c>
      <c r="C3" s="4" t="inlineStr">
        <is>
          <t xml:space="preserve"> </t>
        </is>
      </c>
    </row>
    <row r="4">
      <c r="A4" s="4" t="inlineStr">
        <is>
          <t>Bitcoin</t>
        </is>
      </c>
      <c r="B4" s="6" t="n">
        <v>153454</v>
      </c>
      <c r="C4" s="6" t="n">
        <v>1824999</v>
      </c>
    </row>
    <row r="5">
      <c r="A5" s="4" t="inlineStr">
        <is>
          <t>Total digital assets held as of September 30, 2024</t>
        </is>
      </c>
      <c r="B5" s="5" t="n">
        <v>172992</v>
      </c>
      <c r="C5" s="5" t="n">
        <v>1824999</v>
      </c>
    </row>
    <row r="6">
      <c r="A6" s="4" t="inlineStr">
        <is>
          <t>Fair Value [Member]</t>
        </is>
      </c>
      <c r="B6" s="4" t="inlineStr">
        <is>
          <t xml:space="preserve"> </t>
        </is>
      </c>
      <c r="C6" s="4" t="inlineStr">
        <is>
          <t xml:space="preserve"> </t>
        </is>
      </c>
    </row>
    <row r="7">
      <c r="A7" s="4" t="inlineStr">
        <is>
          <t>Bitcoin</t>
        </is>
      </c>
      <c r="B7" s="5" t="n">
        <v>153454</v>
      </c>
      <c r="C7" s="5" t="n">
        <v>1714076</v>
      </c>
    </row>
    <row r="8">
      <c r="A8" s="4" t="inlineStr">
        <is>
          <t>Total digital assets held as of March 31, 2024</t>
        </is>
      </c>
      <c r="B8" s="6" t="n">
        <v>172992</v>
      </c>
      <c r="C8" s="6" t="n">
        <v>17140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GITAL ASSETS (Details 1) - USD ($)</t>
        </is>
      </c>
      <c r="B1" s="2" t="inlineStr">
        <is>
          <t>3 Months Ended</t>
        </is>
      </c>
      <c r="D1" s="2" t="inlineStr">
        <is>
          <t>12 Months Ended</t>
        </is>
      </c>
    </row>
    <row r="2">
      <c r="B2" s="2" t="inlineStr">
        <is>
          <t>Sep. 30, 2024</t>
        </is>
      </c>
      <c r="C2" s="2" t="inlineStr">
        <is>
          <t>Sep. 30, 2023</t>
        </is>
      </c>
      <c r="D2" s="2" t="inlineStr">
        <is>
          <t>Jun. 30, 2023</t>
        </is>
      </c>
    </row>
    <row r="3">
      <c r="A3" s="4" t="inlineStr">
        <is>
          <t>Digital assets, Beginning Balance</t>
        </is>
      </c>
      <c r="B3" s="6" t="n">
        <v>1714076</v>
      </c>
      <c r="C3" s="4" t="inlineStr">
        <is>
          <t xml:space="preserve"> </t>
        </is>
      </c>
      <c r="D3" s="4" t="inlineStr">
        <is>
          <t xml:space="preserve"> </t>
        </is>
      </c>
    </row>
    <row r="4">
      <c r="A4" s="4" t="inlineStr">
        <is>
          <t>Operating cost paid with digital assets</t>
        </is>
      </c>
      <c r="B4" s="5" t="n">
        <v>0</v>
      </c>
      <c r="C4" s="6" t="n">
        <v>-12814</v>
      </c>
      <c r="D4" s="4" t="inlineStr">
        <is>
          <t xml:space="preserve"> </t>
        </is>
      </c>
    </row>
    <row r="5">
      <c r="A5" s="4" t="inlineStr">
        <is>
          <t>Operating expenses paid with Digital Assets</t>
        </is>
      </c>
      <c r="B5" s="5" t="n">
        <v>-1174450</v>
      </c>
      <c r="C5" s="5" t="n">
        <v>-10115911</v>
      </c>
      <c r="D5" s="4" t="inlineStr">
        <is>
          <t xml:space="preserve"> </t>
        </is>
      </c>
    </row>
    <row r="6">
      <c r="A6" s="4" t="inlineStr">
        <is>
          <t>Digital assets, Ending Balance</t>
        </is>
      </c>
      <c r="B6" s="5" t="n">
        <v>172992</v>
      </c>
      <c r="C6" s="4" t="inlineStr">
        <is>
          <t xml:space="preserve"> </t>
        </is>
      </c>
      <c r="D6" s="4" t="inlineStr">
        <is>
          <t xml:space="preserve"> </t>
        </is>
      </c>
    </row>
    <row r="7">
      <c r="A7" s="4" t="inlineStr">
        <is>
          <t>Adoption of ASU 2023-08, Accounting for and Disclosure of Crypto Assets [Member]</t>
        </is>
      </c>
      <c r="B7" s="4" t="inlineStr">
        <is>
          <t xml:space="preserve"> </t>
        </is>
      </c>
      <c r="C7" s="4" t="inlineStr">
        <is>
          <t xml:space="preserve"> </t>
        </is>
      </c>
      <c r="D7" s="4" t="inlineStr">
        <is>
          <t xml:space="preserve"> </t>
        </is>
      </c>
    </row>
    <row r="8">
      <c r="A8" s="4" t="inlineStr">
        <is>
          <t>Digital assets, Beginning Balance</t>
        </is>
      </c>
      <c r="B8" s="5" t="n">
        <v>1714076</v>
      </c>
      <c r="C8" s="6" t="n">
        <v>-480590</v>
      </c>
      <c r="D8" s="6" t="n">
        <v>447425</v>
      </c>
    </row>
    <row r="9">
      <c r="A9" s="4" t="inlineStr">
        <is>
          <t>Cumulative effect upon adoption of ASU 2023-08</t>
        </is>
      </c>
      <c r="B9" s="4" t="inlineStr">
        <is>
          <t xml:space="preserve"> </t>
        </is>
      </c>
      <c r="C9" s="4" t="inlineStr">
        <is>
          <t xml:space="preserve"> </t>
        </is>
      </c>
      <c r="D9" s="5" t="n">
        <v>47360</v>
      </c>
    </row>
    <row r="10">
      <c r="A10" s="4" t="inlineStr">
        <is>
          <t>Revenue recognized from Bitcoin mined</t>
        </is>
      </c>
      <c r="B10" s="4" t="inlineStr">
        <is>
          <t xml:space="preserve"> </t>
        </is>
      </c>
      <c r="C10" s="4" t="inlineStr">
        <is>
          <t xml:space="preserve"> </t>
        </is>
      </c>
      <c r="D10" s="5" t="n">
        <v>1059064</v>
      </c>
    </row>
    <row r="11">
      <c r="A11" s="4" t="inlineStr">
        <is>
          <t>Proceeds from sale of Digital Assets</t>
        </is>
      </c>
      <c r="B11" s="5" t="n">
        <v>-2449448</v>
      </c>
      <c r="C11" s="4" t="inlineStr">
        <is>
          <t xml:space="preserve"> </t>
        </is>
      </c>
      <c r="D11" s="5" t="n">
        <v>-780991</v>
      </c>
    </row>
    <row r="12">
      <c r="A12" s="4" t="inlineStr">
        <is>
          <t>Operating cost paid with digital assets</t>
        </is>
      </c>
      <c r="B12" s="5" t="n">
        <v>-12814</v>
      </c>
      <c r="C12" s="4" t="inlineStr">
        <is>
          <t xml:space="preserve"> </t>
        </is>
      </c>
      <c r="D12" s="4" t="inlineStr">
        <is>
          <t xml:space="preserve"> </t>
        </is>
      </c>
    </row>
    <row r="13">
      <c r="A13" s="4" t="inlineStr">
        <is>
          <t>Purchase of property and equipment with Digital Assets</t>
        </is>
      </c>
      <c r="B13" s="5" t="n">
        <v>1160102</v>
      </c>
      <c r="C13" s="4" t="inlineStr">
        <is>
          <t xml:space="preserve"> </t>
        </is>
      </c>
      <c r="D13" s="5" t="n">
        <v>-36750</v>
      </c>
    </row>
    <row r="14">
      <c r="A14" s="4" t="inlineStr">
        <is>
          <t>Operating expenses paid with Digital Assets</t>
        </is>
      </c>
      <c r="B14" s="4" t="inlineStr">
        <is>
          <t xml:space="preserve"> </t>
        </is>
      </c>
      <c r="C14" s="4" t="inlineStr">
        <is>
          <t xml:space="preserve"> </t>
        </is>
      </c>
      <c r="D14" s="5" t="n">
        <v>-6806</v>
      </c>
    </row>
    <row r="15">
      <c r="A15" s="4" t="inlineStr">
        <is>
          <t>Amount due to related party paid with Digital Assets</t>
        </is>
      </c>
      <c r="B15" s="4" t="inlineStr">
        <is>
          <t xml:space="preserve"> </t>
        </is>
      </c>
      <c r="C15" s="4" t="inlineStr">
        <is>
          <t xml:space="preserve"> </t>
        </is>
      </c>
      <c r="D15" s="5" t="n">
        <v>-189185</v>
      </c>
    </row>
    <row r="16">
      <c r="A16" s="4" t="inlineStr">
        <is>
          <t>Change in fair value of Digital Assets</t>
        </is>
      </c>
      <c r="B16" s="5" t="n">
        <v>19538</v>
      </c>
      <c r="C16" s="4" t="inlineStr">
        <is>
          <t xml:space="preserve"> </t>
        </is>
      </c>
      <c r="D16" s="5" t="n">
        <v>60325</v>
      </c>
    </row>
    <row r="17">
      <c r="A17" s="4" t="inlineStr">
        <is>
          <t>Digital assets, Ending Balance</t>
        </is>
      </c>
      <c r="B17" s="5" t="n">
        <v>172992</v>
      </c>
      <c r="C17" s="4" t="inlineStr">
        <is>
          <t xml:space="preserve"> </t>
        </is>
      </c>
      <c r="D17" s="6" t="n">
        <v>-480590</v>
      </c>
    </row>
    <row r="18">
      <c r="A18" s="4" t="inlineStr">
        <is>
          <t>Realized gains for the nine months ended March 31, 2024</t>
        </is>
      </c>
      <c r="B18" s="6" t="n">
        <v>-271276</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GITAL ASSETS (Details Narrative) - Prior to Adoption of ASU 2023-08, Accounting for and Disclosure of Crypto Assets [Member]</t>
        </is>
      </c>
      <c r="B1" s="2" t="inlineStr">
        <is>
          <t>3 Months Ended</t>
        </is>
      </c>
    </row>
    <row r="2">
      <c r="B2" s="2" t="inlineStr">
        <is>
          <t>Sep. 30, 2024 USD ($)</t>
        </is>
      </c>
    </row>
    <row r="3">
      <c r="A3" s="4" t="inlineStr">
        <is>
          <t>Increase to digital assets</t>
        </is>
      </c>
      <c r="B3" s="6" t="n">
        <v>47360</v>
      </c>
    </row>
    <row r="4">
      <c r="A4" s="4" t="inlineStr">
        <is>
          <t>Decrease to accumulated deficit</t>
        </is>
      </c>
      <c r="B4" s="6" t="n">
        <v>4736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Sep. 30, 2024</t>
        </is>
      </c>
      <c r="C1" s="2" t="inlineStr">
        <is>
          <t>Jun. 30, 2024</t>
        </is>
      </c>
    </row>
    <row r="2">
      <c r="A2" s="3" t="inlineStr">
        <is>
          <t>GOING CONCERN</t>
        </is>
      </c>
      <c r="B2" s="4" t="inlineStr">
        <is>
          <t xml:space="preserve"> </t>
        </is>
      </c>
      <c r="C2" s="4" t="inlineStr">
        <is>
          <t xml:space="preserve"> </t>
        </is>
      </c>
    </row>
    <row r="3">
      <c r="A3" s="4" t="inlineStr">
        <is>
          <t>Accumulated Deficit</t>
        </is>
      </c>
      <c r="B3" s="6" t="n">
        <v>-86282782</v>
      </c>
      <c r="C3" s="6" t="n">
        <v>-85066735</v>
      </c>
    </row>
    <row r="4">
      <c r="A4" s="4" t="inlineStr">
        <is>
          <t>Current Liabilities Exceeded Current Assets</t>
        </is>
      </c>
      <c r="B4" s="6" t="n">
        <v>1975683</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Sep. 30, 2024</t>
        </is>
      </c>
      <c r="C1" s="2" t="inlineStr">
        <is>
          <t>Jun. 30, 2024</t>
        </is>
      </c>
    </row>
    <row r="2">
      <c r="A2" s="4" t="inlineStr">
        <is>
          <t>Property and Equipment, Net</t>
        </is>
      </c>
      <c r="B2" s="6" t="n">
        <v>761333</v>
      </c>
      <c r="C2" s="6" t="n">
        <v>1343453</v>
      </c>
    </row>
    <row r="3">
      <c r="A3" s="4" t="inlineStr">
        <is>
          <t>Cryptocurrency mining equipment [Member]</t>
        </is>
      </c>
      <c r="B3" s="4" t="inlineStr">
        <is>
          <t xml:space="preserve"> </t>
        </is>
      </c>
      <c r="C3" s="4" t="inlineStr">
        <is>
          <t xml:space="preserve"> </t>
        </is>
      </c>
    </row>
    <row r="4">
      <c r="A4" s="4" t="inlineStr">
        <is>
          <t>Property and Equipment, Total</t>
        </is>
      </c>
      <c r="B4" s="5" t="n">
        <v>6466333</v>
      </c>
      <c r="C4" s="5" t="n">
        <v>6569743</v>
      </c>
    </row>
    <row r="5">
      <c r="A5" s="4" t="inlineStr">
        <is>
          <t>Furniture and equipment [Member]</t>
        </is>
      </c>
      <c r="B5" s="4" t="inlineStr">
        <is>
          <t xml:space="preserve"> </t>
        </is>
      </c>
      <c r="C5" s="4" t="inlineStr">
        <is>
          <t xml:space="preserve"> </t>
        </is>
      </c>
    </row>
    <row r="6">
      <c r="A6" s="4" t="inlineStr">
        <is>
          <t>Property and Equipment, Total</t>
        </is>
      </c>
      <c r="B6" s="5" t="n">
        <v>165277</v>
      </c>
      <c r="C6" s="5" t="n">
        <v>163035</v>
      </c>
    </row>
    <row r="7">
      <c r="A7" s="4" t="inlineStr">
        <is>
          <t>Property and equipment, net [Member]</t>
        </is>
      </c>
      <c r="B7" s="4" t="inlineStr">
        <is>
          <t xml:space="preserve"> </t>
        </is>
      </c>
      <c r="C7" s="4" t="inlineStr">
        <is>
          <t xml:space="preserve"> </t>
        </is>
      </c>
    </row>
    <row r="8">
      <c r="A8" s="4" t="inlineStr">
        <is>
          <t>Property and Equipment, Net</t>
        </is>
      </c>
      <c r="B8" s="5" t="n">
        <v>761333</v>
      </c>
      <c r="C8" s="5" t="n">
        <v>1343453</v>
      </c>
    </row>
    <row r="9">
      <c r="A9" s="4" t="inlineStr">
        <is>
          <t>Property and Equipment, Total</t>
        </is>
      </c>
      <c r="B9" s="5" t="n">
        <v>6631610</v>
      </c>
      <c r="C9" s="5" t="n">
        <v>6732778</v>
      </c>
    </row>
    <row r="10">
      <c r="A10" s="4" t="inlineStr">
        <is>
          <t>Less accumulated depreciation and amortization</t>
        </is>
      </c>
      <c r="B10" s="6" t="n">
        <v>-5870277</v>
      </c>
      <c r="C10" s="6" t="n">
        <v>-53893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Sep. 30, 2024</t>
        </is>
      </c>
      <c r="C2" s="2" t="inlineStr">
        <is>
          <t>Sep. 30, 2023</t>
        </is>
      </c>
    </row>
    <row r="3">
      <c r="A3" s="3" t="inlineStr">
        <is>
          <t>PROPERTY AND EQUIPMENT</t>
        </is>
      </c>
      <c r="B3" s="4" t="inlineStr">
        <is>
          <t xml:space="preserve"> </t>
        </is>
      </c>
      <c r="C3" s="4" t="inlineStr">
        <is>
          <t xml:space="preserve"> </t>
        </is>
      </c>
    </row>
    <row r="4">
      <c r="A4" s="4" t="inlineStr">
        <is>
          <t>Impairment expense</t>
        </is>
      </c>
      <c r="B4" s="6" t="n">
        <v>103410</v>
      </c>
      <c r="C4" s="6" t="n">
        <v>0</v>
      </c>
    </row>
    <row r="5">
      <c r="A5" s="4" t="inlineStr">
        <is>
          <t>Depreciation expense</t>
        </is>
      </c>
      <c r="B5" s="6" t="n">
        <v>480952</v>
      </c>
      <c r="C5" s="6" t="n">
        <v>73356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3 Months Ended</t>
        </is>
      </c>
    </row>
    <row r="2">
      <c r="B2" s="2" t="inlineStr">
        <is>
          <t>Sep. 30, 2024</t>
        </is>
      </c>
      <c r="C2" s="2" t="inlineStr">
        <is>
          <t>Jun. 30, 2024</t>
        </is>
      </c>
    </row>
    <row r="3">
      <c r="A3" s="4" t="inlineStr">
        <is>
          <t>Intangible assets</t>
        </is>
      </c>
      <c r="B3" s="6" t="n">
        <v>129052</v>
      </c>
      <c r="C3" s="6" t="n">
        <v>0</v>
      </c>
    </row>
    <row r="4">
      <c r="A4" s="4" t="inlineStr">
        <is>
          <t>Website [Member]</t>
        </is>
      </c>
      <c r="B4" s="4" t="inlineStr">
        <is>
          <t xml:space="preserve"> </t>
        </is>
      </c>
      <c r="C4" s="4" t="inlineStr">
        <is>
          <t xml:space="preserve"> </t>
        </is>
      </c>
    </row>
    <row r="5">
      <c r="A5" s="4" t="inlineStr">
        <is>
          <t>Less accumulated amortization</t>
        </is>
      </c>
      <c r="B5" s="6" t="n">
        <v>1256</v>
      </c>
      <c r="C5" s="5" t="n">
        <v>0</v>
      </c>
    </row>
    <row r="6">
      <c r="A6" s="4" t="inlineStr">
        <is>
          <t>Intangible assets Useful Lives</t>
        </is>
      </c>
      <c r="B6" s="4" t="inlineStr">
        <is>
          <t>3 years</t>
        </is>
      </c>
      <c r="C6" s="4" t="inlineStr">
        <is>
          <t xml:space="preserve"> </t>
        </is>
      </c>
    </row>
    <row r="7">
      <c r="A7" s="4" t="inlineStr">
        <is>
          <t>Intangible assets gross</t>
        </is>
      </c>
      <c r="B7" s="6" t="n">
        <v>47500</v>
      </c>
      <c r="C7" s="5" t="n">
        <v>0</v>
      </c>
    </row>
    <row r="8">
      <c r="A8" s="4" t="inlineStr">
        <is>
          <t>Intangible assets</t>
        </is>
      </c>
      <c r="B8" s="5" t="n">
        <v>46244</v>
      </c>
      <c r="C8" s="5" t="n">
        <v>0</v>
      </c>
    </row>
    <row r="9">
      <c r="A9" s="4" t="inlineStr">
        <is>
          <t>Software [Member]</t>
        </is>
      </c>
      <c r="B9" s="4" t="inlineStr">
        <is>
          <t xml:space="preserve"> </t>
        </is>
      </c>
      <c r="C9" s="4" t="inlineStr">
        <is>
          <t xml:space="preserve"> </t>
        </is>
      </c>
    </row>
    <row r="10">
      <c r="A10" s="4" t="inlineStr">
        <is>
          <t>Less accumulated amortization</t>
        </is>
      </c>
      <c r="B10" s="6" t="n">
        <v>1492</v>
      </c>
      <c r="C10" s="5" t="n">
        <v>0</v>
      </c>
    </row>
    <row r="11">
      <c r="A11" s="4" t="inlineStr">
        <is>
          <t>Intangible assets Useful Lives</t>
        </is>
      </c>
      <c r="B11" s="4" t="inlineStr">
        <is>
          <t>3 years</t>
        </is>
      </c>
      <c r="C11" s="4" t="inlineStr">
        <is>
          <t xml:space="preserve"> </t>
        </is>
      </c>
    </row>
    <row r="12">
      <c r="A12" s="4" t="inlineStr">
        <is>
          <t>Intangible assets gross</t>
        </is>
      </c>
      <c r="B12" s="6" t="n">
        <v>65000</v>
      </c>
      <c r="C12" s="5" t="n">
        <v>0</v>
      </c>
    </row>
    <row r="13">
      <c r="A13" s="4" t="inlineStr">
        <is>
          <t>Intangible assets</t>
        </is>
      </c>
      <c r="B13" s="5" t="n">
        <v>63508</v>
      </c>
      <c r="C13" s="5" t="n">
        <v>0</v>
      </c>
    </row>
    <row r="14">
      <c r="A14" s="4" t="inlineStr">
        <is>
          <t>Domain name [Member]</t>
        </is>
      </c>
      <c r="B14" s="4" t="inlineStr">
        <is>
          <t xml:space="preserve"> </t>
        </is>
      </c>
      <c r="C14" s="4" t="inlineStr">
        <is>
          <t xml:space="preserve"> </t>
        </is>
      </c>
    </row>
    <row r="15">
      <c r="A15" s="4" t="inlineStr">
        <is>
          <t>Less accumulated amortization</t>
        </is>
      </c>
      <c r="B15" s="6" t="n">
        <v>0</v>
      </c>
      <c r="C15" s="5" t="n">
        <v>0</v>
      </c>
    </row>
    <row r="16">
      <c r="A16" s="4" t="inlineStr">
        <is>
          <t>Intangible assets Useful Lives</t>
        </is>
      </c>
      <c r="B16" s="4" t="inlineStr">
        <is>
          <t>10 years</t>
        </is>
      </c>
      <c r="C16" s="4" t="inlineStr">
        <is>
          <t xml:space="preserve"> </t>
        </is>
      </c>
    </row>
    <row r="17">
      <c r="A17" s="4" t="inlineStr">
        <is>
          <t>Intangible assets gross</t>
        </is>
      </c>
      <c r="B17" s="6" t="n">
        <v>6500</v>
      </c>
      <c r="C17" s="5" t="n">
        <v>0</v>
      </c>
    </row>
    <row r="18">
      <c r="A18" s="4" t="inlineStr">
        <is>
          <t>Intangible assets</t>
        </is>
      </c>
      <c r="B18" s="5" t="n">
        <v>16500</v>
      </c>
      <c r="C18" s="5" t="n">
        <v>0</v>
      </c>
    </row>
    <row r="19">
      <c r="A19" s="4" t="inlineStr">
        <is>
          <t>Trademark [Member]</t>
        </is>
      </c>
      <c r="B19" s="4" t="inlineStr">
        <is>
          <t xml:space="preserve"> </t>
        </is>
      </c>
      <c r="C19" s="4" t="inlineStr">
        <is>
          <t xml:space="preserve"> </t>
        </is>
      </c>
    </row>
    <row r="20">
      <c r="A20" s="4" t="inlineStr">
        <is>
          <t>Less accumulated amortization</t>
        </is>
      </c>
      <c r="B20" s="6" t="n">
        <v>0</v>
      </c>
      <c r="C20" s="5" t="n">
        <v>0</v>
      </c>
    </row>
    <row r="21">
      <c r="A21" s="4" t="inlineStr">
        <is>
          <t>Intangible assets Useful Lives</t>
        </is>
      </c>
      <c r="B21" s="4" t="inlineStr">
        <is>
          <t>10 years</t>
        </is>
      </c>
      <c r="C21" s="4" t="inlineStr">
        <is>
          <t xml:space="preserve"> </t>
        </is>
      </c>
    </row>
    <row r="22">
      <c r="A22" s="4" t="inlineStr">
        <is>
          <t>Intangible assets gross</t>
        </is>
      </c>
      <c r="B22" s="6" t="n">
        <v>2800</v>
      </c>
      <c r="C22" s="5" t="n">
        <v>0</v>
      </c>
    </row>
    <row r="23">
      <c r="A23" s="4" t="inlineStr">
        <is>
          <t>Intangible assets</t>
        </is>
      </c>
      <c r="B23" s="6" t="n">
        <v>2800</v>
      </c>
      <c r="C23"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Sep. 30, 2024</t>
        </is>
      </c>
      <c r="C2" s="2" t="inlineStr">
        <is>
          <t>Sep. 30, 2023</t>
        </is>
      </c>
    </row>
    <row r="3">
      <c r="A3" s="3" t="inlineStr">
        <is>
          <t>INTANGIBLE ASSETS</t>
        </is>
      </c>
      <c r="B3" s="4" t="inlineStr">
        <is>
          <t xml:space="preserve"> </t>
        </is>
      </c>
      <c r="C3" s="4" t="inlineStr">
        <is>
          <t xml:space="preserve"> </t>
        </is>
      </c>
    </row>
    <row r="4">
      <c r="A4" s="4" t="inlineStr">
        <is>
          <t>Intangible asset amortization expense</t>
        </is>
      </c>
      <c r="B4" s="6" t="n">
        <v>2728</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Sep. 30, 2024</t>
        </is>
      </c>
      <c r="C2" s="2" t="inlineStr">
        <is>
          <t>Sep. 30, 2023</t>
        </is>
      </c>
    </row>
    <row r="3">
      <c r="A3" s="3" t="inlineStr">
        <is>
          <t>Revenue:</t>
        </is>
      </c>
      <c r="B3" s="4" t="inlineStr">
        <is>
          <t xml:space="preserve"> </t>
        </is>
      </c>
      <c r="C3" s="4" t="inlineStr">
        <is>
          <t xml:space="preserve"> </t>
        </is>
      </c>
    </row>
    <row r="4">
      <c r="A4" s="4" t="inlineStr">
        <is>
          <t>Digital asset mining</t>
        </is>
      </c>
      <c r="B4" s="6" t="n">
        <v>0</v>
      </c>
      <c r="C4" s="6" t="n">
        <v>1059064</v>
      </c>
    </row>
    <row r="5">
      <c r="A5" s="4" t="inlineStr">
        <is>
          <t>Online sales, net</t>
        </is>
      </c>
      <c r="B5" s="5" t="n">
        <v>1148</v>
      </c>
      <c r="C5" s="5" t="n">
        <v>0</v>
      </c>
    </row>
    <row r="6">
      <c r="A6" s="4" t="inlineStr">
        <is>
          <t>Total revenue</t>
        </is>
      </c>
      <c r="B6" s="5" t="n">
        <v>1148</v>
      </c>
      <c r="C6" s="5" t="n">
        <v>1059064</v>
      </c>
    </row>
    <row r="7">
      <c r="A7" s="3" t="inlineStr">
        <is>
          <t>Costs and expenses</t>
        </is>
      </c>
      <c r="B7" s="4" t="inlineStr">
        <is>
          <t xml:space="preserve"> </t>
        </is>
      </c>
      <c r="C7" s="4" t="inlineStr">
        <is>
          <t xml:space="preserve"> </t>
        </is>
      </c>
    </row>
    <row r="8">
      <c r="A8" s="4" t="inlineStr">
        <is>
          <t>Cost of revenues - energy, hosting, and other</t>
        </is>
      </c>
      <c r="B8" s="5" t="n">
        <v>0</v>
      </c>
      <c r="C8" s="5" t="n">
        <v>839811</v>
      </c>
    </row>
    <row r="9">
      <c r="A9" s="4" t="inlineStr">
        <is>
          <t>Cost of revenues - online products</t>
        </is>
      </c>
      <c r="B9" s="5" t="n">
        <v>388</v>
      </c>
      <c r="C9" s="5" t="n">
        <v>0</v>
      </c>
    </row>
    <row r="10">
      <c r="A10" s="4" t="inlineStr">
        <is>
          <t>General and administrative</t>
        </is>
      </c>
      <c r="B10" s="5" t="n">
        <v>335214</v>
      </c>
      <c r="C10" s="5" t="n">
        <v>8489017</v>
      </c>
    </row>
    <row r="11">
      <c r="A11" s="4" t="inlineStr">
        <is>
          <t>Depreciation and amortization</t>
        </is>
      </c>
      <c r="B11" s="5" t="n">
        <v>483700</v>
      </c>
      <c r="C11" s="5" t="n">
        <v>733564</v>
      </c>
    </row>
    <row r="12">
      <c r="A12" s="4" t="inlineStr">
        <is>
          <t>Change in fair value of digital assets</t>
        </is>
      </c>
      <c r="B12" s="5" t="n">
        <v>-19538</v>
      </c>
      <c r="C12" s="5" t="n">
        <v>60325</v>
      </c>
    </row>
    <row r="13">
      <c r="A13" s="4" t="inlineStr">
        <is>
          <t>Realized (gain) loss on sale/purchase of digital assets</t>
        </is>
      </c>
      <c r="B13" s="5" t="n">
        <v>271276</v>
      </c>
      <c r="C13" s="5" t="n">
        <v>-6806</v>
      </c>
    </row>
    <row r="14">
      <c r="A14" s="4" t="inlineStr">
        <is>
          <t>Impairment of property and equipment</t>
        </is>
      </c>
      <c r="B14" s="5" t="n">
        <v>103410</v>
      </c>
      <c r="C14" s="5" t="n">
        <v>0</v>
      </c>
    </row>
    <row r="15">
      <c r="A15" s="4" t="inlineStr">
        <is>
          <t>Total operating expenses</t>
        </is>
      </c>
      <c r="B15" s="5" t="n">
        <v>1174450</v>
      </c>
      <c r="C15" s="5" t="n">
        <v>10115911</v>
      </c>
    </row>
    <row r="16">
      <c r="A16" s="4" t="inlineStr">
        <is>
          <t>Income (loss) from operations</t>
        </is>
      </c>
      <c r="B16" s="5" t="n">
        <v>-1173302</v>
      </c>
      <c r="C16" s="5" t="n">
        <v>-9056847</v>
      </c>
    </row>
    <row r="17">
      <c r="A17" s="3" t="inlineStr">
        <is>
          <t>Other income (expense):</t>
        </is>
      </c>
      <c r="B17" s="4" t="inlineStr">
        <is>
          <t xml:space="preserve"> </t>
        </is>
      </c>
      <c r="C17" s="4" t="inlineStr">
        <is>
          <t xml:space="preserve"> </t>
        </is>
      </c>
    </row>
    <row r="18">
      <c r="A18" s="4" t="inlineStr">
        <is>
          <t>Interest expense</t>
        </is>
      </c>
      <c r="B18" s="5" t="n">
        <v>-13060</v>
      </c>
      <c r="C18" s="5" t="n">
        <v>-23030</v>
      </c>
    </row>
    <row r="19">
      <c r="A19" s="4" t="inlineStr">
        <is>
          <t>Loss on settlement of payables</t>
        </is>
      </c>
      <c r="B19" s="5" t="n">
        <v>-56887</v>
      </c>
      <c r="C19" s="5" t="n">
        <v>0</v>
      </c>
    </row>
    <row r="20">
      <c r="A20" s="4" t="inlineStr">
        <is>
          <t>Total other income (expense)</t>
        </is>
      </c>
      <c r="B20" s="5" t="n">
        <v>-69947</v>
      </c>
      <c r="C20" s="5" t="n">
        <v>-23030</v>
      </c>
    </row>
    <row r="21">
      <c r="A21" s="4" t="inlineStr">
        <is>
          <t>Income (loss) before income taxes</t>
        </is>
      </c>
      <c r="B21" s="5" t="n">
        <v>-1243249</v>
      </c>
      <c r="C21" s="5" t="n">
        <v>-9079877</v>
      </c>
    </row>
    <row r="22">
      <c r="A22" s="4" t="inlineStr">
        <is>
          <t>Provision for income taxes</t>
        </is>
      </c>
      <c r="B22" s="5" t="n">
        <v>0</v>
      </c>
      <c r="C22" s="5" t="n">
        <v>0</v>
      </c>
    </row>
    <row r="23">
      <c r="A23" s="4" t="inlineStr">
        <is>
          <t>Net income (loss)</t>
        </is>
      </c>
      <c r="B23" s="5" t="n">
        <v>-1243249</v>
      </c>
      <c r="C23" s="5" t="n">
        <v>-9079877</v>
      </c>
    </row>
    <row r="24">
      <c r="A24" s="4" t="inlineStr">
        <is>
          <t>Net income (loss) attributable to noncontrolling interest</t>
        </is>
      </c>
      <c r="B24" s="5" t="n">
        <v>27202</v>
      </c>
      <c r="C24" s="5" t="n">
        <v>0</v>
      </c>
    </row>
    <row r="25">
      <c r="A25" s="4" t="inlineStr">
        <is>
          <t>Net income (loss) attributable to Integrted Ventures, Inc.</t>
        </is>
      </c>
      <c r="B25" s="5" t="n">
        <v>-1216047</v>
      </c>
      <c r="C25" s="5" t="n">
        <v>-9079877</v>
      </c>
    </row>
    <row r="26">
      <c r="A26" s="4" t="inlineStr">
        <is>
          <t>Dividends on Preferred Stock</t>
        </is>
      </c>
      <c r="B26" s="5" t="n">
        <v>0</v>
      </c>
      <c r="C26" s="5" t="n">
        <v>-207797</v>
      </c>
    </row>
    <row r="27">
      <c r="A27" s="4" t="inlineStr">
        <is>
          <t>Net income (loss) attributable to shareholders</t>
        </is>
      </c>
      <c r="B27" s="6" t="n">
        <v>-1216047</v>
      </c>
      <c r="C27" s="6" t="n">
        <v>-9287674</v>
      </c>
    </row>
    <row r="28">
      <c r="A28" s="4" t="inlineStr">
        <is>
          <t>Net income (loss) per common share attributable to shareholders, basic and diluted</t>
        </is>
      </c>
      <c r="B28" s="8" t="n">
        <v>-0.24</v>
      </c>
      <c r="C28" s="8" t="n">
        <v>-2.81</v>
      </c>
    </row>
    <row r="29">
      <c r="A29" s="4" t="inlineStr">
        <is>
          <t>Weighted average number of common shares outstanding, basic and diluted</t>
        </is>
      </c>
      <c r="B29" s="5" t="n">
        <v>5077156</v>
      </c>
      <c r="C29" s="5" t="n">
        <v>33088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1" customWidth="1" min="1" max="1"/>
    <col width="22" customWidth="1" min="2" max="2"/>
  </cols>
  <sheetData>
    <row r="1">
      <c r="A1" s="1" t="inlineStr">
        <is>
          <t>BUSINESS COMBINATION (Details)</t>
        </is>
      </c>
      <c r="B1" s="2" t="inlineStr">
        <is>
          <t>Aug. 29, 2024 USD ($)</t>
        </is>
      </c>
    </row>
    <row r="2">
      <c r="A2" s="3" t="inlineStr">
        <is>
          <t>BUSINESS COMBINATION</t>
        </is>
      </c>
      <c r="B2" s="4" t="inlineStr">
        <is>
          <t xml:space="preserve"> </t>
        </is>
      </c>
    </row>
    <row r="3">
      <c r="A3" s="4" t="inlineStr">
        <is>
          <t>Cash</t>
        </is>
      </c>
      <c r="B3" s="6" t="n">
        <v>4710</v>
      </c>
    </row>
    <row r="4">
      <c r="A4" s="4" t="inlineStr">
        <is>
          <t>Prepaids</t>
        </is>
      </c>
      <c r="B4" s="5" t="n">
        <v>7790</v>
      </c>
    </row>
    <row r="5">
      <c r="A5" s="4" t="inlineStr">
        <is>
          <t>Business combination Receivable</t>
        </is>
      </c>
      <c r="B5" s="5" t="n">
        <v>2875</v>
      </c>
    </row>
    <row r="6">
      <c r="A6" s="4" t="inlineStr">
        <is>
          <t>business Intangible assets</t>
        </is>
      </c>
      <c r="B6" s="5" t="n">
        <v>19300</v>
      </c>
    </row>
    <row r="7">
      <c r="A7" s="4" t="inlineStr">
        <is>
          <t>Total assets acquired</t>
        </is>
      </c>
      <c r="B7" s="5" t="n">
        <v>34675</v>
      </c>
    </row>
    <row r="8">
      <c r="A8" s="4" t="inlineStr">
        <is>
          <t>Accounts payable</t>
        </is>
      </c>
      <c r="B8" s="5" t="n">
        <v>18729</v>
      </c>
    </row>
    <row r="9">
      <c r="A9" s="4" t="inlineStr">
        <is>
          <t>Total liabilities assumed</t>
        </is>
      </c>
      <c r="B9" s="5" t="n">
        <v>18729</v>
      </c>
    </row>
    <row r="10">
      <c r="A10" s="4" t="inlineStr">
        <is>
          <t>Net assets acquired</t>
        </is>
      </c>
      <c r="B10" s="5" t="n">
        <v>15946</v>
      </c>
    </row>
    <row r="11">
      <c r="A11" s="4" t="inlineStr">
        <is>
          <t>Total consideration for 51% purchase</t>
        </is>
      </c>
      <c r="B11" s="5" t="n">
        <v>350000</v>
      </c>
    </row>
    <row r="12">
      <c r="A12" s="4" t="inlineStr">
        <is>
          <t>Implied value of Healthy Lifestyles</t>
        </is>
      </c>
      <c r="B12" s="5" t="n">
        <v>686275</v>
      </c>
    </row>
    <row r="13">
      <c r="A13" s="4" t="inlineStr">
        <is>
          <t>Net assets acquired</t>
        </is>
      </c>
      <c r="B13" s="5" t="n">
        <v>-15946</v>
      </c>
    </row>
    <row r="14">
      <c r="A14" s="4" t="inlineStr">
        <is>
          <t>Total goodwill created</t>
        </is>
      </c>
      <c r="B14" s="5" t="n">
        <v>670329</v>
      </c>
    </row>
    <row r="15">
      <c r="A15" s="4" t="inlineStr">
        <is>
          <t>Noncontrolling interest (49% x $686,275)</t>
        </is>
      </c>
      <c r="B15" s="6" t="n">
        <v>3362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5" customWidth="1" min="2" max="2"/>
    <col width="80" customWidth="1" min="3" max="3"/>
    <col width="15" customWidth="1" min="4" max="4"/>
    <col width="14" customWidth="1" min="5" max="5"/>
  </cols>
  <sheetData>
    <row r="1">
      <c r="A1" s="1" t="inlineStr">
        <is>
          <t>BUSINESS COMBINATION (Details Narrative) - USD ($)</t>
        </is>
      </c>
      <c r="B1" s="2" t="inlineStr">
        <is>
          <t>1 Months Ended</t>
        </is>
      </c>
      <c r="D1" s="2" t="inlineStr">
        <is>
          <t>3 Months Ended</t>
        </is>
      </c>
    </row>
    <row r="2">
      <c r="B2" s="2" t="inlineStr">
        <is>
          <t>Aug. 29, 2024</t>
        </is>
      </c>
      <c r="C2" s="2" t="inlineStr">
        <is>
          <t>Aug. 28, 2024</t>
        </is>
      </c>
      <c r="D2" s="2" t="inlineStr">
        <is>
          <t>Sep. 30, 2024</t>
        </is>
      </c>
      <c r="E2" s="2" t="inlineStr">
        <is>
          <t>Sep. 30, 2023</t>
        </is>
      </c>
    </row>
    <row r="3">
      <c r="A3" s="4" t="inlineStr">
        <is>
          <t>Membership interests</t>
        </is>
      </c>
      <c r="B3" s="9" t="n">
        <v>0.51</v>
      </c>
      <c r="C3" s="4" t="inlineStr">
        <is>
          <t xml:space="preserve"> </t>
        </is>
      </c>
      <c r="D3" s="4" t="inlineStr">
        <is>
          <t xml:space="preserve"> </t>
        </is>
      </c>
      <c r="E3" s="4" t="inlineStr">
        <is>
          <t xml:space="preserve"> </t>
        </is>
      </c>
    </row>
    <row r="4">
      <c r="A4" s="4" t="inlineStr">
        <is>
          <t>Purchase price</t>
        </is>
      </c>
      <c r="B4" s="6" t="n">
        <v>350000</v>
      </c>
      <c r="C4" s="4" t="inlineStr">
        <is>
          <t xml:space="preserve"> </t>
        </is>
      </c>
      <c r="D4" s="4" t="inlineStr">
        <is>
          <t xml:space="preserve"> </t>
        </is>
      </c>
      <c r="E4" s="4" t="inlineStr">
        <is>
          <t xml:space="preserve"> </t>
        </is>
      </c>
    </row>
    <row r="5">
      <c r="A5" s="4" t="inlineStr">
        <is>
          <t>Cash purchase price</t>
        </is>
      </c>
      <c r="B5" s="6" t="n">
        <v>250000</v>
      </c>
      <c r="C5" s="4" t="inlineStr">
        <is>
          <t xml:space="preserve"> </t>
        </is>
      </c>
      <c r="D5" s="4" t="inlineStr">
        <is>
          <t xml:space="preserve"> </t>
        </is>
      </c>
      <c r="E5" s="4" t="inlineStr">
        <is>
          <t xml:space="preserve"> </t>
        </is>
      </c>
    </row>
    <row r="6">
      <c r="A6" s="4" t="inlineStr">
        <is>
          <t>Share purchase price</t>
        </is>
      </c>
      <c r="B6" s="5" t="n">
        <v>97087</v>
      </c>
      <c r="C6" s="4" t="inlineStr">
        <is>
          <t xml:space="preserve"> </t>
        </is>
      </c>
      <c r="D6" s="4" t="inlineStr">
        <is>
          <t xml:space="preserve"> </t>
        </is>
      </c>
      <c r="E6" s="4" t="inlineStr">
        <is>
          <t xml:space="preserve"> </t>
        </is>
      </c>
    </row>
    <row r="7">
      <c r="A7" s="4" t="inlineStr">
        <is>
          <t>Market value of shares</t>
        </is>
      </c>
      <c r="B7" s="6" t="n">
        <v>100000</v>
      </c>
      <c r="C7" s="4" t="inlineStr">
        <is>
          <t xml:space="preserve"> </t>
        </is>
      </c>
      <c r="D7" s="6" t="n">
        <v>148455</v>
      </c>
      <c r="E7" s="6" t="n">
        <v>0</v>
      </c>
    </row>
    <row r="8">
      <c r="A8" s="4" t="inlineStr">
        <is>
          <t>Share closing price</t>
        </is>
      </c>
      <c r="B8" s="8" t="n">
        <v>1.03</v>
      </c>
      <c r="C8" s="4" t="inlineStr">
        <is>
          <t xml:space="preserve"> </t>
        </is>
      </c>
      <c r="D8" s="4" t="inlineStr">
        <is>
          <t xml:space="preserve"> </t>
        </is>
      </c>
      <c r="E8" s="4" t="inlineStr">
        <is>
          <t xml:space="preserve"> </t>
        </is>
      </c>
    </row>
    <row r="9">
      <c r="A9" s="4" t="inlineStr">
        <is>
          <t>Membership noncontrolling interest</t>
        </is>
      </c>
      <c r="B9" s="9" t="n">
        <v>0.51</v>
      </c>
      <c r="C9" s="4" t="inlineStr">
        <is>
          <t xml:space="preserve"> </t>
        </is>
      </c>
      <c r="D9" s="4" t="inlineStr">
        <is>
          <t xml:space="preserve"> </t>
        </is>
      </c>
      <c r="E9" s="4" t="inlineStr">
        <is>
          <t xml:space="preserve"> </t>
        </is>
      </c>
    </row>
    <row r="10">
      <c r="A10" s="4" t="inlineStr">
        <is>
          <t>Selling [Member]</t>
        </is>
      </c>
      <c r="B10" s="4" t="inlineStr">
        <is>
          <t xml:space="preserve"> </t>
        </is>
      </c>
      <c r="C10" s="4" t="inlineStr">
        <is>
          <t xml:space="preserve"> </t>
        </is>
      </c>
      <c r="D10" s="4" t="inlineStr">
        <is>
          <t xml:space="preserve"> </t>
        </is>
      </c>
      <c r="E10" s="4" t="inlineStr">
        <is>
          <t xml:space="preserve"> </t>
        </is>
      </c>
    </row>
    <row r="11">
      <c r="A11" s="4" t="inlineStr">
        <is>
          <t>Market value of shares</t>
        </is>
      </c>
      <c r="B11" s="4" t="inlineStr">
        <is>
          <t xml:space="preserve"> </t>
        </is>
      </c>
      <c r="C11" s="6" t="n">
        <v>100000</v>
      </c>
      <c r="D11" s="4" t="inlineStr">
        <is>
          <t xml:space="preserve"> </t>
        </is>
      </c>
      <c r="E11" s="4" t="inlineStr">
        <is>
          <t xml:space="preserve"> </t>
        </is>
      </c>
    </row>
    <row r="12">
      <c r="A12" s="4" t="inlineStr">
        <is>
          <t>Cash</t>
        </is>
      </c>
      <c r="B12" s="4" t="inlineStr">
        <is>
          <t xml:space="preserve"> </t>
        </is>
      </c>
      <c r="C12" s="6" t="n">
        <v>300000</v>
      </c>
      <c r="D12" s="4" t="inlineStr">
        <is>
          <t xml:space="preserve"> </t>
        </is>
      </c>
      <c r="E12" s="4" t="inlineStr">
        <is>
          <t xml:space="preserve"> </t>
        </is>
      </c>
    </row>
    <row r="13">
      <c r="A13" s="4" t="inlineStr">
        <is>
          <t>Description of exceed gross revenue</t>
        </is>
      </c>
      <c r="B13" s="4" t="inlineStr">
        <is>
          <t xml:space="preserve"> </t>
        </is>
      </c>
      <c r="C13" s="4" t="inlineStr">
        <is>
          <t>gross revenue of within 20% of approximately $1.7 million and a minimum profit margin of 10% during the 30-day period from day 90 to day 120 post-closing</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OPERATING LEASE (Details) - USD ($)</t>
        </is>
      </c>
      <c r="B1" s="2" t="inlineStr">
        <is>
          <t>Sep. 30, 2024</t>
        </is>
      </c>
      <c r="C1" s="2" t="inlineStr">
        <is>
          <t>Jun. 30, 2024</t>
        </is>
      </c>
    </row>
    <row r="2">
      <c r="A2" s="3" t="inlineStr">
        <is>
          <t>OPERATING LEASE</t>
        </is>
      </c>
      <c r="B2" s="4" t="inlineStr">
        <is>
          <t xml:space="preserve"> </t>
        </is>
      </c>
      <c r="C2" s="4" t="inlineStr">
        <is>
          <t xml:space="preserve"> </t>
        </is>
      </c>
    </row>
    <row r="3">
      <c r="A3" s="4" t="inlineStr">
        <is>
          <t>Remainder of 2025</t>
        </is>
      </c>
      <c r="B3" s="6" t="n">
        <v>10000</v>
      </c>
      <c r="C3" s="4" t="inlineStr">
        <is>
          <t xml:space="preserve"> </t>
        </is>
      </c>
    </row>
    <row r="4">
      <c r="A4" s="4" t="inlineStr">
        <is>
          <t>2026</t>
        </is>
      </c>
      <c r="B4" s="5" t="n">
        <v>26750</v>
      </c>
      <c r="C4" s="4" t="inlineStr">
        <is>
          <t xml:space="preserve"> </t>
        </is>
      </c>
    </row>
    <row r="5">
      <c r="A5" s="4" t="inlineStr">
        <is>
          <t>2027</t>
        </is>
      </c>
      <c r="B5" s="5" t="n">
        <v>29750</v>
      </c>
      <c r="C5" s="4" t="inlineStr">
        <is>
          <t xml:space="preserve"> </t>
        </is>
      </c>
    </row>
    <row r="6">
      <c r="A6" s="4" t="inlineStr">
        <is>
          <t>2028</t>
        </is>
      </c>
      <c r="B6" s="5" t="n">
        <v>32750</v>
      </c>
      <c r="C6" s="4" t="inlineStr">
        <is>
          <t xml:space="preserve"> </t>
        </is>
      </c>
    </row>
    <row r="7">
      <c r="A7" s="4" t="inlineStr">
        <is>
          <t>2029</t>
        </is>
      </c>
      <c r="B7" s="5" t="n">
        <v>35750</v>
      </c>
      <c r="C7" s="4" t="inlineStr">
        <is>
          <t xml:space="preserve"> </t>
        </is>
      </c>
    </row>
    <row r="8">
      <c r="A8" s="4" t="inlineStr">
        <is>
          <t>Thereafter</t>
        </is>
      </c>
      <c r="B8" s="5" t="n">
        <v>3000</v>
      </c>
      <c r="C8" s="4" t="inlineStr">
        <is>
          <t xml:space="preserve"> </t>
        </is>
      </c>
    </row>
    <row r="9">
      <c r="A9" s="4" t="inlineStr">
        <is>
          <t>Total</t>
        </is>
      </c>
      <c r="B9" s="5" t="n">
        <v>138</v>
      </c>
      <c r="C9" s="4" t="inlineStr">
        <is>
          <t xml:space="preserve"> </t>
        </is>
      </c>
    </row>
    <row r="10">
      <c r="A10" s="4" t="inlineStr">
        <is>
          <t>Less: Interest</t>
        </is>
      </c>
      <c r="B10" s="5" t="n">
        <v>31714</v>
      </c>
      <c r="C10" s="4" t="inlineStr">
        <is>
          <t xml:space="preserve"> </t>
        </is>
      </c>
    </row>
    <row r="11">
      <c r="A11" s="4" t="inlineStr">
        <is>
          <t>Present value of lease liability</t>
        </is>
      </c>
      <c r="B11" s="5" t="n">
        <v>106286</v>
      </c>
      <c r="C11" s="4" t="inlineStr">
        <is>
          <t xml:space="preserve"> </t>
        </is>
      </c>
    </row>
    <row r="12">
      <c r="A12" s="4" t="inlineStr">
        <is>
          <t>Operating lease liability, current</t>
        </is>
      </c>
      <c r="B12" s="5" t="n">
        <v>-16500</v>
      </c>
      <c r="C12" s="6" t="n">
        <v>0</v>
      </c>
    </row>
    <row r="13">
      <c r="A13" s="4" t="inlineStr">
        <is>
          <t>Operating lease liability, long term</t>
        </is>
      </c>
      <c r="B13" s="6" t="n">
        <v>89786</v>
      </c>
      <c r="C1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8" customWidth="1" min="1" max="1"/>
    <col width="26" customWidth="1" min="2" max="2"/>
  </cols>
  <sheetData>
    <row r="1">
      <c r="A1" s="1" t="inlineStr">
        <is>
          <t>OPERATING LEASE (Details Narrative)</t>
        </is>
      </c>
      <c r="B1" s="2" t="inlineStr">
        <is>
          <t>3 Months Ended</t>
        </is>
      </c>
    </row>
    <row r="2">
      <c r="B2" s="2" t="inlineStr">
        <is>
          <t>Sep. 30, 2024 USD ($) ft²</t>
        </is>
      </c>
    </row>
    <row r="3">
      <c r="A3" s="3" t="inlineStr">
        <is>
          <t>OPERATING LEASE</t>
        </is>
      </c>
      <c r="B3" s="4" t="inlineStr">
        <is>
          <t xml:space="preserve"> </t>
        </is>
      </c>
    </row>
    <row r="4">
      <c r="A4" s="4" t="inlineStr">
        <is>
          <t>Operating lease expense</t>
        </is>
      </c>
      <c r="B4" s="6" t="n">
        <v>5000</v>
      </c>
    </row>
    <row r="5">
      <c r="A5" s="4" t="inlineStr">
        <is>
          <t>Area of lease | ft²</t>
        </is>
      </c>
      <c r="B5" s="5" t="n">
        <v>750</v>
      </c>
    </row>
    <row r="6">
      <c r="A6" s="4" t="inlineStr">
        <is>
          <t>Year two</t>
        </is>
      </c>
      <c r="B6" s="6" t="n">
        <v>2250</v>
      </c>
    </row>
    <row r="7">
      <c r="A7" s="4" t="inlineStr">
        <is>
          <t>Year one</t>
        </is>
      </c>
      <c r="B7" s="5" t="n">
        <v>2000</v>
      </c>
    </row>
    <row r="8">
      <c r="A8" s="4" t="inlineStr">
        <is>
          <t>Year three</t>
        </is>
      </c>
      <c r="B8" s="5" t="n">
        <v>2500</v>
      </c>
    </row>
    <row r="9">
      <c r="A9" s="4" t="inlineStr">
        <is>
          <t>Year four</t>
        </is>
      </c>
      <c r="B9" s="5" t="n">
        <v>2750</v>
      </c>
    </row>
    <row r="10">
      <c r="A10" s="4" t="inlineStr">
        <is>
          <t>Year five</t>
        </is>
      </c>
      <c r="B10" s="5" t="n">
        <v>3000</v>
      </c>
    </row>
    <row r="11">
      <c r="A11" s="4" t="inlineStr">
        <is>
          <t>ROU asset</t>
        </is>
      </c>
      <c r="B11" s="6" t="n">
        <v>116536</v>
      </c>
    </row>
    <row r="12">
      <c r="A12" s="4" t="inlineStr">
        <is>
          <t>Weighted average remaining lease term</t>
        </is>
      </c>
      <c r="B12" s="4" t="inlineStr">
        <is>
          <t>4 months 25 days</t>
        </is>
      </c>
    </row>
    <row r="13">
      <c r="A13" s="4" t="inlineStr">
        <is>
          <t>Discount rate</t>
        </is>
      </c>
      <c r="B13" s="9" t="n">
        <v>0.1</v>
      </c>
    </row>
    <row r="14">
      <c r="A14" s="4" t="inlineStr">
        <is>
          <t>Operating leases</t>
        </is>
      </c>
      <c r="B14" s="6" t="n">
        <v>12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80" customWidth="1" min="2" max="2"/>
    <col width="80" customWidth="1" min="3" max="3"/>
    <col width="16" customWidth="1" min="4" max="4"/>
    <col width="14" customWidth="1" min="5" max="5"/>
  </cols>
  <sheetData>
    <row r="1">
      <c r="A1" s="1" t="inlineStr">
        <is>
          <t>RELATED PARTY TRANSACTIONS (Details Narrative) - USD ($)</t>
        </is>
      </c>
      <c r="B1" s="2" t="inlineStr">
        <is>
          <t>3 Months Ended</t>
        </is>
      </c>
      <c r="D1" s="2" t="inlineStr">
        <is>
          <t>12 Months Ended</t>
        </is>
      </c>
    </row>
    <row r="2">
      <c r="B2" s="2" t="inlineStr">
        <is>
          <t>Sep. 30, 2024</t>
        </is>
      </c>
      <c r="C2" s="2" t="inlineStr">
        <is>
          <t>Sep. 30, 2023</t>
        </is>
      </c>
      <c r="D2" s="2" t="inlineStr">
        <is>
          <t>Jun. 30, 2023</t>
        </is>
      </c>
      <c r="E2" s="2" t="inlineStr">
        <is>
          <t>Jun. 30, 2024</t>
        </is>
      </c>
    </row>
    <row r="3">
      <c r="A3" s="4" t="inlineStr">
        <is>
          <t>Description of compensastion</t>
        </is>
      </c>
      <c r="B3" s="4" t="inlineStr">
        <is>
          <t>Mr. Rubakh’s annual salary was $250,000 ($62,500 quarterly). In addition, $100,000 of bonuses were approved by the Board of Directors</t>
        </is>
      </c>
      <c r="C3" s="4" t="inlineStr">
        <is>
          <t>Mr. Rubakh’s annual salary was $250,000 ($62,500 quarterly). In addition, quarterly bonuses of $50,000 were approved by the Board of Directors. Additionally, the Company issued to Mr. Rubakh 50,000 shares of Series B convertible preferred stock valued on an “as converted to common” basis</t>
        </is>
      </c>
      <c r="D3" s="4" t="inlineStr">
        <is>
          <t xml:space="preserve"> </t>
        </is>
      </c>
      <c r="E3" s="4" t="inlineStr">
        <is>
          <t xml:space="preserve"> </t>
        </is>
      </c>
    </row>
    <row r="4">
      <c r="A4" s="4" t="inlineStr">
        <is>
          <t>Term Of The Agreement</t>
        </is>
      </c>
      <c r="B4" s="4" t="inlineStr">
        <is>
          <t>36 months</t>
        </is>
      </c>
      <c r="C4" s="4" t="inlineStr">
        <is>
          <t xml:space="preserve"> </t>
        </is>
      </c>
      <c r="D4" s="4" t="inlineStr">
        <is>
          <t xml:space="preserve"> </t>
        </is>
      </c>
      <c r="E4" s="4" t="inlineStr">
        <is>
          <t xml:space="preserve"> </t>
        </is>
      </c>
    </row>
    <row r="5">
      <c r="A5" s="4" t="inlineStr">
        <is>
          <t>Total compensation expense</t>
        </is>
      </c>
      <c r="B5" s="6" t="n">
        <v>62500</v>
      </c>
      <c r="C5" s="4" t="inlineStr">
        <is>
          <t xml:space="preserve"> </t>
        </is>
      </c>
      <c r="D5" s="6" t="n">
        <v>8412500</v>
      </c>
      <c r="E5" s="4" t="inlineStr">
        <is>
          <t xml:space="preserve"> </t>
        </is>
      </c>
    </row>
    <row r="6">
      <c r="A6" s="4" t="inlineStr">
        <is>
          <t>Converted series B preferred stock into common stock, Value</t>
        </is>
      </c>
      <c r="B6" s="5" t="n">
        <v>8300000</v>
      </c>
      <c r="C6" s="4" t="inlineStr">
        <is>
          <t xml:space="preserve"> </t>
        </is>
      </c>
      <c r="D6" s="4" t="inlineStr">
        <is>
          <t xml:space="preserve"> </t>
        </is>
      </c>
      <c r="E6" s="4" t="inlineStr">
        <is>
          <t xml:space="preserve"> </t>
        </is>
      </c>
    </row>
    <row r="7">
      <c r="A7" s="4" t="inlineStr">
        <is>
          <t>Tioga [Member]</t>
        </is>
      </c>
      <c r="B7" s="4" t="inlineStr">
        <is>
          <t xml:space="preserve"> </t>
        </is>
      </c>
      <c r="C7" s="4" t="inlineStr">
        <is>
          <t xml:space="preserve"> </t>
        </is>
      </c>
      <c r="D7" s="4" t="inlineStr">
        <is>
          <t xml:space="preserve"> </t>
        </is>
      </c>
      <c r="E7" s="4" t="inlineStr">
        <is>
          <t xml:space="preserve"> </t>
        </is>
      </c>
    </row>
    <row r="8">
      <c r="A8" s="4" t="inlineStr">
        <is>
          <t>PowerExpense</t>
        </is>
      </c>
      <c r="B8" s="6" t="n">
        <v>0</v>
      </c>
      <c r="C8" s="6" t="n">
        <v>96527</v>
      </c>
      <c r="D8" s="4" t="inlineStr">
        <is>
          <t xml:space="preserve"> </t>
        </is>
      </c>
      <c r="E8" s="4" t="inlineStr">
        <is>
          <t xml:space="preserve"> </t>
        </is>
      </c>
    </row>
    <row r="9">
      <c r="A9" s="4" t="inlineStr">
        <is>
          <t>Mr. Rubakh [Member]</t>
        </is>
      </c>
      <c r="B9" s="4" t="inlineStr">
        <is>
          <t xml:space="preserve"> </t>
        </is>
      </c>
      <c r="C9" s="4" t="inlineStr">
        <is>
          <t xml:space="preserve"> </t>
        </is>
      </c>
      <c r="D9" s="4" t="inlineStr">
        <is>
          <t xml:space="preserve"> </t>
        </is>
      </c>
      <c r="E9" s="4" t="inlineStr">
        <is>
          <t xml:space="preserve"> </t>
        </is>
      </c>
    </row>
    <row r="10">
      <c r="A10" s="4" t="inlineStr">
        <is>
          <t>Share converted series B preferred stock into common stock</t>
        </is>
      </c>
      <c r="B10" s="4" t="inlineStr">
        <is>
          <t xml:space="preserve"> </t>
        </is>
      </c>
      <c r="C10" s="5" t="n">
        <v>11355</v>
      </c>
      <c r="D10" s="4" t="inlineStr">
        <is>
          <t xml:space="preserve"> </t>
        </is>
      </c>
      <c r="E10" s="4" t="inlineStr">
        <is>
          <t xml:space="preserve"> </t>
        </is>
      </c>
    </row>
    <row r="11">
      <c r="A11" s="4" t="inlineStr">
        <is>
          <t>Share series B preferred stock</t>
        </is>
      </c>
      <c r="B11" s="4" t="inlineStr">
        <is>
          <t xml:space="preserve"> </t>
        </is>
      </c>
      <c r="C11" s="5" t="n">
        <v>1135500</v>
      </c>
      <c r="D11" s="4" t="inlineStr">
        <is>
          <t xml:space="preserve"> </t>
        </is>
      </c>
      <c r="E11" s="4" t="inlineStr">
        <is>
          <t xml:space="preserve"> </t>
        </is>
      </c>
    </row>
    <row r="12">
      <c r="A12" s="4" t="inlineStr">
        <is>
          <t>Series B convertible preferred stock issued</t>
        </is>
      </c>
      <c r="B12" s="5" t="n">
        <v>100</v>
      </c>
      <c r="C12" s="4" t="inlineStr">
        <is>
          <t xml:space="preserve"> </t>
        </is>
      </c>
      <c r="D12" s="4" t="inlineStr">
        <is>
          <t xml:space="preserve"> </t>
        </is>
      </c>
      <c r="E12" s="4" t="inlineStr">
        <is>
          <t xml:space="preserve"> </t>
        </is>
      </c>
    </row>
    <row r="13">
      <c r="A13" s="4" t="inlineStr">
        <is>
          <t>Accrued salary</t>
        </is>
      </c>
      <c r="B13" s="4" t="inlineStr">
        <is>
          <t xml:space="preserve"> </t>
        </is>
      </c>
      <c r="C13" s="4" t="inlineStr">
        <is>
          <t xml:space="preserve"> </t>
        </is>
      </c>
      <c r="D13" s="6" t="n">
        <v>46771</v>
      </c>
      <c r="E13" s="6" t="n">
        <v>7218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s>
  <sheetData>
    <row r="1">
      <c r="A1" s="1" t="inlineStr">
        <is>
          <t>NOTES PAYABLE (Details Narrative) - USD ($)</t>
        </is>
      </c>
      <c r="B1" s="2" t="inlineStr">
        <is>
          <t>1 Months Ended</t>
        </is>
      </c>
      <c r="C1" s="2" t="inlineStr">
        <is>
          <t>3 Months Ended</t>
        </is>
      </c>
    </row>
    <row r="2">
      <c r="B2" s="2" t="inlineStr">
        <is>
          <t>Jun. 15, 2022</t>
        </is>
      </c>
      <c r="C2" s="2" t="inlineStr">
        <is>
          <t>Sep. 30, 2024</t>
        </is>
      </c>
      <c r="D2" s="2" t="inlineStr">
        <is>
          <t>Sep. 30, 2023</t>
        </is>
      </c>
      <c r="E2" s="2" t="inlineStr">
        <is>
          <t>Jun. 30, 2024</t>
        </is>
      </c>
    </row>
    <row r="3">
      <c r="A3" s="4" t="inlineStr">
        <is>
          <t>Notes Payable</t>
        </is>
      </c>
      <c r="B3" s="4" t="inlineStr">
        <is>
          <t xml:space="preserve"> </t>
        </is>
      </c>
      <c r="C3" s="6" t="n">
        <v>500000</v>
      </c>
      <c r="D3" s="4" t="inlineStr">
        <is>
          <t xml:space="preserve"> </t>
        </is>
      </c>
      <c r="E3" s="6" t="n">
        <v>500000</v>
      </c>
    </row>
    <row r="4">
      <c r="A4" s="4" t="inlineStr">
        <is>
          <t>Notes Payable Member</t>
        </is>
      </c>
      <c r="B4" s="4" t="inlineStr">
        <is>
          <t xml:space="preserve"> </t>
        </is>
      </c>
      <c r="C4" s="4" t="inlineStr">
        <is>
          <t xml:space="preserve"> </t>
        </is>
      </c>
      <c r="D4" s="4" t="inlineStr">
        <is>
          <t xml:space="preserve"> </t>
        </is>
      </c>
      <c r="E4" s="4" t="inlineStr">
        <is>
          <t xml:space="preserve"> </t>
        </is>
      </c>
    </row>
    <row r="5">
      <c r="A5" s="4" t="inlineStr">
        <is>
          <t>Repayment of accrued interest</t>
        </is>
      </c>
      <c r="B5" s="4" t="inlineStr">
        <is>
          <t xml:space="preserve"> </t>
        </is>
      </c>
      <c r="C5" s="6" t="n">
        <v>12778</v>
      </c>
      <c r="D5" s="6" t="n">
        <v>23000</v>
      </c>
      <c r="E5" s="4" t="inlineStr">
        <is>
          <t xml:space="preserve"> </t>
        </is>
      </c>
    </row>
    <row r="6">
      <c r="A6" s="4" t="inlineStr">
        <is>
          <t>Promissory Note [Member] | BHP Capital NY Inc [Member]</t>
        </is>
      </c>
      <c r="B6" s="4" t="inlineStr">
        <is>
          <t xml:space="preserve"> </t>
        </is>
      </c>
      <c r="C6" s="4" t="inlineStr">
        <is>
          <t xml:space="preserve"> </t>
        </is>
      </c>
      <c r="D6" s="4" t="inlineStr">
        <is>
          <t xml:space="preserve"> </t>
        </is>
      </c>
      <c r="E6" s="4" t="inlineStr">
        <is>
          <t xml:space="preserve"> </t>
        </is>
      </c>
    </row>
    <row r="7">
      <c r="A7" s="4" t="inlineStr">
        <is>
          <t>Notes Payable</t>
        </is>
      </c>
      <c r="B7" s="6" t="n">
        <v>500000</v>
      </c>
      <c r="C7" s="4" t="inlineStr">
        <is>
          <t xml:space="preserve"> </t>
        </is>
      </c>
      <c r="D7" s="4" t="inlineStr">
        <is>
          <t xml:space="preserve"> </t>
        </is>
      </c>
      <c r="E7" s="4" t="inlineStr">
        <is>
          <t xml:space="preserve"> </t>
        </is>
      </c>
    </row>
    <row r="8">
      <c r="A8" s="4" t="inlineStr">
        <is>
          <t>Interest charge</t>
        </is>
      </c>
      <c r="B8" s="6" t="n">
        <v>130000</v>
      </c>
      <c r="C8" s="4" t="inlineStr">
        <is>
          <t xml:space="preserve"> </t>
        </is>
      </c>
      <c r="D8" s="4" t="inlineStr">
        <is>
          <t xml:space="preserve"> </t>
        </is>
      </c>
      <c r="E8" s="4" t="inlineStr">
        <is>
          <t xml:space="preserve"> </t>
        </is>
      </c>
    </row>
    <row r="9">
      <c r="A9" s="4" t="inlineStr">
        <is>
          <t>Interest per annum</t>
        </is>
      </c>
      <c r="B9" s="9" t="n">
        <v>0.18</v>
      </c>
      <c r="C9" s="4" t="inlineStr">
        <is>
          <t xml:space="preserve"> </t>
        </is>
      </c>
      <c r="D9" s="4" t="inlineStr">
        <is>
          <t xml:space="preserve"> </t>
        </is>
      </c>
      <c r="E9" s="4" t="inlineStr">
        <is>
          <t xml:space="preserve"> </t>
        </is>
      </c>
    </row>
    <row r="10">
      <c r="A10" s="4" t="inlineStr">
        <is>
          <t>Restricted common stock</t>
        </is>
      </c>
      <c r="B10" s="5" t="n">
        <v>16000</v>
      </c>
      <c r="C10" s="4" t="inlineStr">
        <is>
          <t xml:space="preserve"> </t>
        </is>
      </c>
      <c r="D10" s="4" t="inlineStr">
        <is>
          <t xml:space="preserve"> </t>
        </is>
      </c>
      <c r="E10" s="4" t="inlineStr">
        <is>
          <t xml:space="preserve"> </t>
        </is>
      </c>
    </row>
    <row r="11">
      <c r="A11" s="4" t="inlineStr">
        <is>
          <t>Common stock market price</t>
        </is>
      </c>
      <c r="B11" s="6" t="n">
        <v>1232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4" customWidth="1" min="5" max="5"/>
  </cols>
  <sheetData>
    <row r="1">
      <c r="A1" s="1" t="inlineStr">
        <is>
          <t>MEZZANINE (Details Narrative) - USD ($)</t>
        </is>
      </c>
      <c r="B1" s="2" t="inlineStr">
        <is>
          <t>1 Months Ended</t>
        </is>
      </c>
      <c r="C1" s="2" t="inlineStr">
        <is>
          <t>3 Months Ended</t>
        </is>
      </c>
    </row>
    <row r="2">
      <c r="B2" s="2" t="inlineStr">
        <is>
          <t>Feb. 19, 2021</t>
        </is>
      </c>
      <c r="C2" s="2" t="inlineStr">
        <is>
          <t>Sep. 30, 2024</t>
        </is>
      </c>
      <c r="D2" s="2" t="inlineStr">
        <is>
          <t>Jun. 30, 2024</t>
        </is>
      </c>
      <c r="E2" s="2" t="inlineStr">
        <is>
          <t>Jan. 14, 2021</t>
        </is>
      </c>
    </row>
    <row r="3">
      <c r="A3" s="4" t="inlineStr">
        <is>
          <t>Accrued Series C preferred stock dividends</t>
        </is>
      </c>
      <c r="B3" s="4" t="inlineStr">
        <is>
          <t xml:space="preserve"> </t>
        </is>
      </c>
      <c r="C3" s="6" t="n">
        <v>2133081</v>
      </c>
      <c r="D3" s="6" t="n">
        <v>2133081</v>
      </c>
      <c r="E3" s="4" t="inlineStr">
        <is>
          <t xml:space="preserve"> </t>
        </is>
      </c>
    </row>
    <row r="4">
      <c r="A4" s="4" t="inlineStr">
        <is>
          <t>Series C Preferred Stock [Member]</t>
        </is>
      </c>
      <c r="B4" s="4" t="inlineStr">
        <is>
          <t xml:space="preserve"> </t>
        </is>
      </c>
      <c r="C4" s="4" t="inlineStr">
        <is>
          <t xml:space="preserve"> </t>
        </is>
      </c>
      <c r="D4" s="4" t="inlineStr">
        <is>
          <t xml:space="preserve"> </t>
        </is>
      </c>
      <c r="E4" s="4" t="inlineStr">
        <is>
          <t xml:space="preserve"> </t>
        </is>
      </c>
    </row>
    <row r="5">
      <c r="A5" s="4" t="inlineStr">
        <is>
          <t>Preferred stock, shares authorized</t>
        </is>
      </c>
      <c r="B5" s="4" t="inlineStr">
        <is>
          <t xml:space="preserve"> </t>
        </is>
      </c>
      <c r="C5" s="5" t="n">
        <v>3000</v>
      </c>
      <c r="D5" s="5" t="n">
        <v>3000</v>
      </c>
      <c r="E5" s="5" t="n">
        <v>3000</v>
      </c>
    </row>
    <row r="6">
      <c r="A6" s="4" t="inlineStr">
        <is>
          <t>Preferred stock, shares par value</t>
        </is>
      </c>
      <c r="B6" s="4" t="inlineStr">
        <is>
          <t xml:space="preserve"> </t>
        </is>
      </c>
      <c r="C6" s="4" t="inlineStr">
        <is>
          <t xml:space="preserve"> </t>
        </is>
      </c>
      <c r="D6" s="4" t="inlineStr">
        <is>
          <t xml:space="preserve"> </t>
        </is>
      </c>
      <c r="E6" s="7" t="n">
        <v>0.001</v>
      </c>
    </row>
    <row r="7">
      <c r="A7" s="4" t="inlineStr">
        <is>
          <t>Cumulative dividends</t>
        </is>
      </c>
      <c r="B7" s="4" t="inlineStr">
        <is>
          <t xml:space="preserve"> </t>
        </is>
      </c>
      <c r="C7" s="9" t="n">
        <v>0.12</v>
      </c>
      <c r="D7" s="4" t="inlineStr">
        <is>
          <t xml:space="preserve"> </t>
        </is>
      </c>
      <c r="E7" s="4" t="inlineStr">
        <is>
          <t xml:space="preserve"> </t>
        </is>
      </c>
    </row>
    <row r="8">
      <c r="A8" s="4" t="inlineStr">
        <is>
          <t>Preferred stock, shares stated value, per share</t>
        </is>
      </c>
      <c r="B8" s="4" t="inlineStr">
        <is>
          <t xml:space="preserve"> </t>
        </is>
      </c>
      <c r="C8" s="4" t="inlineStr">
        <is>
          <t xml:space="preserve"> </t>
        </is>
      </c>
      <c r="D8" s="4" t="inlineStr">
        <is>
          <t xml:space="preserve"> </t>
        </is>
      </c>
      <c r="E8" s="5" t="n">
        <v>1100</v>
      </c>
    </row>
    <row r="9">
      <c r="A9" s="4" t="inlineStr">
        <is>
          <t>Preferred stock, shares issued</t>
        </is>
      </c>
      <c r="B9" s="4" t="inlineStr">
        <is>
          <t xml:space="preserve"> </t>
        </is>
      </c>
      <c r="C9" s="5" t="n">
        <v>1125</v>
      </c>
      <c r="D9" s="5" t="n">
        <v>1125</v>
      </c>
      <c r="E9" s="4" t="inlineStr">
        <is>
          <t xml:space="preserve"> </t>
        </is>
      </c>
    </row>
    <row r="10">
      <c r="A10" s="4" t="inlineStr">
        <is>
          <t>Preferred stock, shares outstanding</t>
        </is>
      </c>
      <c r="B10" s="4" t="inlineStr">
        <is>
          <t xml:space="preserve"> </t>
        </is>
      </c>
      <c r="C10" s="5" t="n">
        <v>1125</v>
      </c>
      <c r="D10" s="5" t="n">
        <v>1125</v>
      </c>
      <c r="E10" s="4" t="inlineStr">
        <is>
          <t xml:space="preserve"> </t>
        </is>
      </c>
    </row>
    <row r="11">
      <c r="A11" s="4" t="inlineStr">
        <is>
          <t>conversion price</t>
        </is>
      </c>
      <c r="B11" s="4" t="inlineStr">
        <is>
          <t xml:space="preserve"> </t>
        </is>
      </c>
      <c r="C11" s="4" t="inlineStr">
        <is>
          <t xml:space="preserve"> </t>
        </is>
      </c>
      <c r="D11" s="4" t="inlineStr">
        <is>
          <t xml:space="preserve"> </t>
        </is>
      </c>
      <c r="E11" s="8" t="n">
        <v>8.5</v>
      </c>
    </row>
    <row r="12">
      <c r="A12" s="4" t="inlineStr">
        <is>
          <t>Accrued Series C preferred stock dividends</t>
        </is>
      </c>
      <c r="B12" s="4" t="inlineStr">
        <is>
          <t xml:space="preserve"> </t>
        </is>
      </c>
      <c r="C12" s="6" t="n">
        <v>378206</v>
      </c>
      <c r="D12" s="6" t="n">
        <v>3782026</v>
      </c>
      <c r="E12" s="4" t="inlineStr">
        <is>
          <t xml:space="preserve"> </t>
        </is>
      </c>
    </row>
    <row r="13">
      <c r="A13" s="4" t="inlineStr">
        <is>
          <t>Series D Preferred Stock [Member]</t>
        </is>
      </c>
      <c r="B13" s="4" t="inlineStr">
        <is>
          <t xml:space="preserve"> </t>
        </is>
      </c>
      <c r="C13" s="4" t="inlineStr">
        <is>
          <t xml:space="preserve"> </t>
        </is>
      </c>
      <c r="D13" s="4" t="inlineStr">
        <is>
          <t xml:space="preserve"> </t>
        </is>
      </c>
      <c r="E13" s="4" t="inlineStr">
        <is>
          <t xml:space="preserve"> </t>
        </is>
      </c>
    </row>
    <row r="14">
      <c r="A14" s="4" t="inlineStr">
        <is>
          <t>Conversion price</t>
        </is>
      </c>
      <c r="B14" s="8" t="n">
        <v>37.5</v>
      </c>
      <c r="C14" s="4" t="inlineStr">
        <is>
          <t xml:space="preserve"> </t>
        </is>
      </c>
      <c r="D14" s="4" t="inlineStr">
        <is>
          <t xml:space="preserve"> </t>
        </is>
      </c>
      <c r="E14" s="4" t="inlineStr">
        <is>
          <t xml:space="preserve"> </t>
        </is>
      </c>
    </row>
    <row r="15">
      <c r="A15" s="4" t="inlineStr">
        <is>
          <t>Accrued Series D preferred stock dividends</t>
        </is>
      </c>
      <c r="B15" s="4" t="inlineStr">
        <is>
          <t xml:space="preserve"> </t>
        </is>
      </c>
      <c r="C15" s="6" t="n">
        <v>1754875</v>
      </c>
      <c r="D15" s="6" t="n">
        <v>1754875</v>
      </c>
      <c r="E15" s="4" t="inlineStr">
        <is>
          <t xml:space="preserve"> </t>
        </is>
      </c>
    </row>
    <row r="16">
      <c r="A16" s="4" t="inlineStr">
        <is>
          <t>Preferred stock, shares authorized</t>
        </is>
      </c>
      <c r="B16" s="5" t="n">
        <v>4000</v>
      </c>
      <c r="C16" s="5" t="n">
        <v>4000</v>
      </c>
      <c r="D16" s="5" t="n">
        <v>4000</v>
      </c>
      <c r="E16" s="4" t="inlineStr">
        <is>
          <t xml:space="preserve"> </t>
        </is>
      </c>
    </row>
    <row r="17">
      <c r="A17" s="4" t="inlineStr">
        <is>
          <t>Preferred stock, shares par value</t>
        </is>
      </c>
      <c r="B17" s="7" t="n">
        <v>0.001</v>
      </c>
      <c r="C17" s="4" t="inlineStr">
        <is>
          <t xml:space="preserve"> </t>
        </is>
      </c>
      <c r="D17" s="4" t="inlineStr">
        <is>
          <t xml:space="preserve"> </t>
        </is>
      </c>
      <c r="E17" s="4" t="inlineStr">
        <is>
          <t xml:space="preserve"> </t>
        </is>
      </c>
    </row>
    <row r="18">
      <c r="A18" s="4" t="inlineStr">
        <is>
          <t>Cumulative dividends</t>
        </is>
      </c>
      <c r="B18" s="4" t="inlineStr">
        <is>
          <t xml:space="preserve"> </t>
        </is>
      </c>
      <c r="C18" s="9" t="n">
        <v>0.12</v>
      </c>
      <c r="D18" s="4" t="inlineStr">
        <is>
          <t xml:space="preserve"> </t>
        </is>
      </c>
      <c r="E18" s="4" t="inlineStr">
        <is>
          <t xml:space="preserve"> </t>
        </is>
      </c>
    </row>
    <row r="19">
      <c r="A19" s="4" t="inlineStr">
        <is>
          <t>Preferred stock, shares stated value, per share</t>
        </is>
      </c>
      <c r="B19" s="6" t="n">
        <v>1100</v>
      </c>
      <c r="C19" s="4" t="inlineStr">
        <is>
          <t xml:space="preserve"> </t>
        </is>
      </c>
      <c r="D19" s="4" t="inlineStr">
        <is>
          <t xml:space="preserve"> </t>
        </is>
      </c>
      <c r="E19" s="4" t="inlineStr">
        <is>
          <t xml:space="preserve"> </t>
        </is>
      </c>
    </row>
    <row r="20">
      <c r="A20" s="4" t="inlineStr">
        <is>
          <t>Preferred stock, shares issued</t>
        </is>
      </c>
      <c r="B20" s="4" t="inlineStr">
        <is>
          <t xml:space="preserve"> </t>
        </is>
      </c>
      <c r="C20" s="5" t="n">
        <v>3000</v>
      </c>
      <c r="D20" s="5" t="n">
        <v>3000</v>
      </c>
      <c r="E20" s="4" t="inlineStr">
        <is>
          <t xml:space="preserve"> </t>
        </is>
      </c>
    </row>
    <row r="21">
      <c r="A21" s="4" t="inlineStr">
        <is>
          <t>Preferred stock, shares outstanding</t>
        </is>
      </c>
      <c r="B21" s="4" t="inlineStr">
        <is>
          <t xml:space="preserve"> </t>
        </is>
      </c>
      <c r="C21" s="5" t="n">
        <v>3000</v>
      </c>
      <c r="D21" s="5" t="n">
        <v>3000</v>
      </c>
      <c r="E21" s="4" t="inlineStr">
        <is>
          <t xml:space="preserve"> </t>
        </is>
      </c>
    </row>
    <row r="22">
      <c r="A22" s="4" t="inlineStr">
        <is>
          <t>Series C Common Stock [Member]</t>
        </is>
      </c>
      <c r="B22" s="4" t="inlineStr">
        <is>
          <t xml:space="preserve"> </t>
        </is>
      </c>
      <c r="C22" s="4" t="inlineStr">
        <is>
          <t xml:space="preserve"> </t>
        </is>
      </c>
      <c r="D22" s="4" t="inlineStr">
        <is>
          <t xml:space="preserve"> </t>
        </is>
      </c>
      <c r="E22" s="4" t="inlineStr">
        <is>
          <t xml:space="preserve"> </t>
        </is>
      </c>
    </row>
    <row r="23">
      <c r="A23" s="4" t="inlineStr">
        <is>
          <t>Preferred stock, shares issued</t>
        </is>
      </c>
      <c r="B23" s="4" t="inlineStr">
        <is>
          <t xml:space="preserve"> </t>
        </is>
      </c>
      <c r="C23" s="5" t="n">
        <v>1125</v>
      </c>
      <c r="D23" s="5" t="n">
        <v>1125</v>
      </c>
      <c r="E23" s="4" t="inlineStr">
        <is>
          <t xml:space="preserve"> </t>
        </is>
      </c>
    </row>
    <row r="24">
      <c r="A24" s="4" t="inlineStr">
        <is>
          <t>Preferred stock, shares outstanding</t>
        </is>
      </c>
      <c r="B24" s="4" t="inlineStr">
        <is>
          <t xml:space="preserve"> </t>
        </is>
      </c>
      <c r="C24" s="5" t="n">
        <v>1125</v>
      </c>
      <c r="D24" s="5" t="n">
        <v>1125</v>
      </c>
      <c r="E2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TOCKHOLDERS EQUITY (DEFICIT) (Details Narrative) - USD ($)</t>
        </is>
      </c>
      <c r="B1" s="2" t="inlineStr">
        <is>
          <t>1 Months Ended</t>
        </is>
      </c>
      <c r="D1" s="2" t="inlineStr">
        <is>
          <t>3 Months Ended</t>
        </is>
      </c>
    </row>
    <row r="2">
      <c r="B2" s="2" t="inlineStr">
        <is>
          <t>Dec. 21, 2015</t>
        </is>
      </c>
      <c r="C2" s="2" t="inlineStr">
        <is>
          <t>Mar. 31, 2015</t>
        </is>
      </c>
      <c r="D2" s="2" t="inlineStr">
        <is>
          <t>Sep. 30, 2024</t>
        </is>
      </c>
      <c r="E2" s="2" t="inlineStr">
        <is>
          <t>Sep. 30, 2023</t>
        </is>
      </c>
      <c r="F2" s="2" t="inlineStr">
        <is>
          <t>Jun. 30, 2024</t>
        </is>
      </c>
    </row>
    <row r="3">
      <c r="A3" s="4" t="inlineStr">
        <is>
          <t>Common Stock, Shares Par Value</t>
        </is>
      </c>
      <c r="B3" s="4" t="inlineStr">
        <is>
          <t xml:space="preserve"> </t>
        </is>
      </c>
      <c r="C3" s="4" t="inlineStr">
        <is>
          <t xml:space="preserve"> </t>
        </is>
      </c>
      <c r="D3" s="7" t="n">
        <v>0.001</v>
      </c>
      <c r="E3" s="4" t="inlineStr">
        <is>
          <t xml:space="preserve"> </t>
        </is>
      </c>
      <c r="F3" s="7" t="n">
        <v>0.001</v>
      </c>
    </row>
    <row r="4">
      <c r="A4" s="4" t="inlineStr">
        <is>
          <t>Authorized to issue shares of common stock</t>
        </is>
      </c>
      <c r="B4" s="4" t="inlineStr">
        <is>
          <t xml:space="preserve"> </t>
        </is>
      </c>
      <c r="C4" s="4" t="inlineStr">
        <is>
          <t xml:space="preserve"> </t>
        </is>
      </c>
      <c r="D4" s="5" t="n">
        <v>300000000</v>
      </c>
      <c r="E4" s="4" t="inlineStr">
        <is>
          <t xml:space="preserve"> </t>
        </is>
      </c>
      <c r="F4" s="4" t="inlineStr">
        <is>
          <t xml:space="preserve"> </t>
        </is>
      </c>
    </row>
    <row r="5">
      <c r="A5" s="4" t="inlineStr">
        <is>
          <t>Common stock, shares issued</t>
        </is>
      </c>
      <c r="B5" s="4" t="inlineStr">
        <is>
          <t xml:space="preserve"> </t>
        </is>
      </c>
      <c r="C5" s="4" t="inlineStr">
        <is>
          <t xml:space="preserve"> </t>
        </is>
      </c>
      <c r="D5" s="5" t="n">
        <v>5161580</v>
      </c>
      <c r="E5" s="4" t="inlineStr">
        <is>
          <t xml:space="preserve"> </t>
        </is>
      </c>
      <c r="F5" s="5" t="n">
        <v>5064492</v>
      </c>
    </row>
    <row r="6">
      <c r="A6" s="4" t="inlineStr">
        <is>
          <t>Loss on settlement of payables</t>
        </is>
      </c>
      <c r="B6" s="4" t="inlineStr">
        <is>
          <t xml:space="preserve"> </t>
        </is>
      </c>
      <c r="C6" s="4" t="inlineStr">
        <is>
          <t xml:space="preserve"> </t>
        </is>
      </c>
      <c r="D6" s="6" t="n">
        <v>-56887</v>
      </c>
      <c r="E6" s="6" t="n">
        <v>0</v>
      </c>
      <c r="F6" s="4" t="inlineStr">
        <is>
          <t xml:space="preserve"> </t>
        </is>
      </c>
    </row>
    <row r="7">
      <c r="A7" s="4" t="inlineStr">
        <is>
          <t>Common Stock, Shares Outstanding</t>
        </is>
      </c>
      <c r="B7" s="4" t="inlineStr">
        <is>
          <t xml:space="preserve"> </t>
        </is>
      </c>
      <c r="C7" s="4" t="inlineStr">
        <is>
          <t xml:space="preserve"> </t>
        </is>
      </c>
      <c r="D7" s="5" t="n">
        <v>5161580</v>
      </c>
      <c r="E7" s="4" t="inlineStr">
        <is>
          <t xml:space="preserve"> </t>
        </is>
      </c>
      <c r="F7" s="5" t="n">
        <v>5064492</v>
      </c>
    </row>
    <row r="8">
      <c r="A8" s="4" t="inlineStr">
        <is>
          <t>Healthy Lifestyle USA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ttlement of fair value</t>
        </is>
      </c>
      <c r="B9" s="4" t="inlineStr">
        <is>
          <t xml:space="preserve"> </t>
        </is>
      </c>
      <c r="C9" s="4" t="inlineStr">
        <is>
          <t xml:space="preserve"> </t>
        </is>
      </c>
      <c r="D9" s="6" t="n">
        <v>148445</v>
      </c>
      <c r="E9" s="4" t="inlineStr">
        <is>
          <t xml:space="preserve"> </t>
        </is>
      </c>
      <c r="F9" s="4" t="inlineStr">
        <is>
          <t xml:space="preserve"> </t>
        </is>
      </c>
    </row>
    <row r="10">
      <c r="A10" s="4" t="inlineStr">
        <is>
          <t>Loss on settlement of payables</t>
        </is>
      </c>
      <c r="B10" s="4" t="inlineStr">
        <is>
          <t xml:space="preserve"> </t>
        </is>
      </c>
      <c r="C10" s="4" t="inlineStr">
        <is>
          <t xml:space="preserve"> </t>
        </is>
      </c>
      <c r="D10" s="5" t="n">
        <v>56887</v>
      </c>
      <c r="E10" s="4" t="inlineStr">
        <is>
          <t xml:space="preserve"> </t>
        </is>
      </c>
      <c r="F10" s="4" t="inlineStr">
        <is>
          <t xml:space="preserve"> </t>
        </is>
      </c>
    </row>
    <row r="11">
      <c r="A11" s="4" t="inlineStr">
        <is>
          <t>Common stock issued</t>
        </is>
      </c>
      <c r="B11" s="4" t="inlineStr">
        <is>
          <t xml:space="preserve"> </t>
        </is>
      </c>
      <c r="C11" s="4" t="inlineStr">
        <is>
          <t xml:space="preserve"> </t>
        </is>
      </c>
      <c r="D11" s="5" t="n">
        <v>150000</v>
      </c>
      <c r="E11" s="4" t="inlineStr">
        <is>
          <t xml:space="preserve"> </t>
        </is>
      </c>
      <c r="F11" s="4" t="inlineStr">
        <is>
          <t xml:space="preserve"> </t>
        </is>
      </c>
    </row>
    <row r="12">
      <c r="A12" s="4" t="inlineStr">
        <is>
          <t>Third party vendor to settle amount</t>
        </is>
      </c>
      <c r="B12" s="4" t="inlineStr">
        <is>
          <t xml:space="preserve"> </t>
        </is>
      </c>
      <c r="C12" s="4" t="inlineStr">
        <is>
          <t xml:space="preserve"> </t>
        </is>
      </c>
      <c r="D12" s="5" t="n">
        <v>91568</v>
      </c>
      <c r="E12" s="4" t="inlineStr">
        <is>
          <t xml:space="preserve"> </t>
        </is>
      </c>
      <c r="F12" s="4" t="inlineStr">
        <is>
          <t xml:space="preserve"> </t>
        </is>
      </c>
    </row>
    <row r="13">
      <c r="A13" s="4" t="inlineStr">
        <is>
          <t>Common stock payable</t>
        </is>
      </c>
      <c r="B13" s="4" t="inlineStr">
        <is>
          <t xml:space="preserve"> </t>
        </is>
      </c>
      <c r="C13" s="4" t="inlineStr">
        <is>
          <t xml:space="preserve"> </t>
        </is>
      </c>
      <c r="D13" s="6" t="n">
        <v>148455</v>
      </c>
      <c r="E13" s="4" t="inlineStr">
        <is>
          <t xml:space="preserve"> </t>
        </is>
      </c>
      <c r="F13" s="4" t="inlineStr">
        <is>
          <t xml:space="preserve"> </t>
        </is>
      </c>
    </row>
    <row r="14">
      <c r="A14" s="4" t="inlineStr">
        <is>
          <t>Share issued during period</t>
        </is>
      </c>
      <c r="B14" s="4" t="inlineStr">
        <is>
          <t xml:space="preserve"> </t>
        </is>
      </c>
      <c r="C14" s="4" t="inlineStr">
        <is>
          <t xml:space="preserve"> </t>
        </is>
      </c>
      <c r="D14" s="5" t="n">
        <v>97088</v>
      </c>
      <c r="E14" s="4" t="inlineStr">
        <is>
          <t xml:space="preserve"> </t>
        </is>
      </c>
      <c r="F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Shares Par Value</t>
        </is>
      </c>
      <c r="B16" s="7" t="n">
        <v>0.001</v>
      </c>
      <c r="C16" s="4" t="inlineStr">
        <is>
          <t xml:space="preserve"> </t>
        </is>
      </c>
      <c r="D16" s="7" t="n">
        <v>0.001</v>
      </c>
      <c r="E16" s="4" t="inlineStr">
        <is>
          <t xml:space="preserve"> </t>
        </is>
      </c>
      <c r="F16" s="7" t="n">
        <v>0.001</v>
      </c>
    </row>
    <row r="17">
      <c r="A17" s="4" t="inlineStr">
        <is>
          <t>Preferred Stock, Shares Authorized</t>
        </is>
      </c>
      <c r="B17" s="4" t="inlineStr">
        <is>
          <t xml:space="preserve"> </t>
        </is>
      </c>
      <c r="C17" s="4" t="inlineStr">
        <is>
          <t xml:space="preserve"> </t>
        </is>
      </c>
      <c r="D17" s="5" t="n">
        <v>1000000</v>
      </c>
      <c r="E17" s="4" t="inlineStr">
        <is>
          <t xml:space="preserve"> </t>
        </is>
      </c>
      <c r="F17" s="5" t="n">
        <v>1000000</v>
      </c>
    </row>
    <row r="18">
      <c r="A18" s="4" t="inlineStr">
        <is>
          <t>Preferred stock, shares issued</t>
        </is>
      </c>
      <c r="B18" s="4" t="inlineStr">
        <is>
          <t xml:space="preserve"> </t>
        </is>
      </c>
      <c r="C18" s="4" t="inlineStr">
        <is>
          <t xml:space="preserve"> </t>
        </is>
      </c>
      <c r="D18" s="5" t="n">
        <v>130000</v>
      </c>
      <c r="E18" s="4" t="inlineStr">
        <is>
          <t xml:space="preserve"> </t>
        </is>
      </c>
      <c r="F18" s="5" t="n">
        <v>130000</v>
      </c>
    </row>
    <row r="19">
      <c r="A19" s="4" t="inlineStr">
        <is>
          <t>Preferred Stock, Shares Outstanding</t>
        </is>
      </c>
      <c r="B19" s="4" t="inlineStr">
        <is>
          <t xml:space="preserve"> </t>
        </is>
      </c>
      <c r="C19" s="4" t="inlineStr">
        <is>
          <t xml:space="preserve"> </t>
        </is>
      </c>
      <c r="D19" s="5" t="n">
        <v>130000</v>
      </c>
      <c r="E19" s="4" t="inlineStr">
        <is>
          <t xml:space="preserve"> </t>
        </is>
      </c>
      <c r="F19" s="5" t="n">
        <v>130000</v>
      </c>
    </row>
    <row r="20">
      <c r="A20" s="4" t="inlineStr">
        <is>
          <t>Number of authorized shares increased</t>
        </is>
      </c>
      <c r="B20" s="5" t="n">
        <v>1000000</v>
      </c>
      <c r="C20" s="4" t="inlineStr">
        <is>
          <t xml:space="preserve"> </t>
        </is>
      </c>
      <c r="D20" s="4" t="inlineStr">
        <is>
          <t xml:space="preserve"> </t>
        </is>
      </c>
      <c r="E20" s="4" t="inlineStr">
        <is>
          <t xml:space="preserve"> </t>
        </is>
      </c>
      <c r="F20" s="4" t="inlineStr">
        <is>
          <t xml:space="preserve"> </t>
        </is>
      </c>
    </row>
    <row r="21">
      <c r="A21" s="4" t="inlineStr">
        <is>
          <t>Preferred Stock, Shares Stated Value</t>
        </is>
      </c>
      <c r="B21" s="7" t="n">
        <v>0.001</v>
      </c>
      <c r="C21" s="4" t="inlineStr">
        <is>
          <t xml:space="preserve"> </t>
        </is>
      </c>
      <c r="D21" s="4" t="inlineStr">
        <is>
          <t xml:space="preserve"> </t>
        </is>
      </c>
      <c r="E21" s="4" t="inlineStr">
        <is>
          <t xml:space="preserve"> </t>
        </is>
      </c>
      <c r="F21" s="4" t="inlineStr">
        <is>
          <t xml:space="preserve"> </t>
        </is>
      </c>
    </row>
    <row r="22">
      <c r="A22" s="4" t="inlineStr">
        <is>
          <t>Common Stock Shares Issuable Upon Conversion Of Preferred Stock</t>
        </is>
      </c>
      <c r="B22" s="5" t="n">
        <v>100</v>
      </c>
      <c r="C22" s="4" t="inlineStr">
        <is>
          <t xml:space="preserve"> </t>
        </is>
      </c>
      <c r="D22" s="4" t="inlineStr">
        <is>
          <t xml:space="preserve"> </t>
        </is>
      </c>
      <c r="E22" s="4" t="inlineStr">
        <is>
          <t xml:space="preserve"> </t>
        </is>
      </c>
      <c r="F22" s="4" t="inlineStr">
        <is>
          <t xml:space="preserve"> </t>
        </is>
      </c>
    </row>
    <row r="23">
      <c r="A23" s="4" t="inlineStr">
        <is>
          <t>Series B Preferred Stock [Member] | Presid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hares In Conversion, Shares</t>
        </is>
      </c>
      <c r="B24" s="5" t="n">
        <v>500000</v>
      </c>
      <c r="C24" s="4" t="inlineStr">
        <is>
          <t xml:space="preserve"> </t>
        </is>
      </c>
      <c r="D24" s="4" t="inlineStr">
        <is>
          <t xml:space="preserve"> </t>
        </is>
      </c>
      <c r="E24" s="4" t="inlineStr">
        <is>
          <t xml:space="preserve"> </t>
        </is>
      </c>
      <c r="F24" s="4" t="inlineStr">
        <is>
          <t xml:space="preserve"> </t>
        </is>
      </c>
    </row>
    <row r="25">
      <c r="A25" s="4" t="inlineStr">
        <is>
          <t>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Shares Par Value</t>
        </is>
      </c>
      <c r="B26" s="4" t="inlineStr">
        <is>
          <t xml:space="preserve"> </t>
        </is>
      </c>
      <c r="C26" s="7" t="n">
        <v>0.001</v>
      </c>
      <c r="D26" s="7" t="n">
        <v>0.001</v>
      </c>
      <c r="E26" s="4" t="inlineStr">
        <is>
          <t xml:space="preserve"> </t>
        </is>
      </c>
      <c r="F26" s="7" t="n">
        <v>0.001</v>
      </c>
    </row>
    <row r="27">
      <c r="A27" s="4" t="inlineStr">
        <is>
          <t>Preferred Stock, Shares Authorized</t>
        </is>
      </c>
      <c r="B27" s="4" t="inlineStr">
        <is>
          <t xml:space="preserve"> </t>
        </is>
      </c>
      <c r="C27" s="5" t="n">
        <v>1000000</v>
      </c>
      <c r="D27" s="5" t="n">
        <v>1000000</v>
      </c>
      <c r="E27" s="4" t="inlineStr">
        <is>
          <t xml:space="preserve"> </t>
        </is>
      </c>
      <c r="F27" s="5" t="n">
        <v>1000000</v>
      </c>
    </row>
    <row r="28">
      <c r="A28" s="4" t="inlineStr">
        <is>
          <t>Preferred stock, shares issued</t>
        </is>
      </c>
      <c r="B28" s="4" t="inlineStr">
        <is>
          <t xml:space="preserve"> </t>
        </is>
      </c>
      <c r="C28" s="4" t="inlineStr">
        <is>
          <t xml:space="preserve"> </t>
        </is>
      </c>
      <c r="D28" s="5" t="n">
        <v>500000</v>
      </c>
      <c r="E28" s="4" t="inlineStr">
        <is>
          <t xml:space="preserve"> </t>
        </is>
      </c>
      <c r="F28" s="5" t="n">
        <v>500000</v>
      </c>
    </row>
    <row r="29">
      <c r="A29" s="4" t="inlineStr">
        <is>
          <t>Preferred Stock, Shares Outstanding</t>
        </is>
      </c>
      <c r="B29" s="4" t="inlineStr">
        <is>
          <t xml:space="preserve"> </t>
        </is>
      </c>
      <c r="C29" s="4" t="inlineStr">
        <is>
          <t xml:space="preserve"> </t>
        </is>
      </c>
      <c r="D29" s="5" t="n">
        <v>500000</v>
      </c>
      <c r="E29" s="4" t="inlineStr">
        <is>
          <t xml:space="preserve"> </t>
        </is>
      </c>
      <c r="F29" s="5" t="n">
        <v>500000</v>
      </c>
    </row>
    <row r="30">
      <c r="A30" s="4" t="inlineStr">
        <is>
          <t>Designated convertible preferred stock</t>
        </is>
      </c>
      <c r="B30" s="4" t="inlineStr">
        <is>
          <t xml:space="preserve"> </t>
        </is>
      </c>
      <c r="C30" s="5" t="n">
        <v>500000</v>
      </c>
      <c r="D30" s="4" t="inlineStr">
        <is>
          <t xml:space="preserve"> </t>
        </is>
      </c>
      <c r="E30" s="4" t="inlineStr">
        <is>
          <t xml:space="preserve"> </t>
        </is>
      </c>
      <c r="F30" s="4" t="inlineStr">
        <is>
          <t xml:space="preserve"> </t>
        </is>
      </c>
    </row>
    <row r="31">
      <c r="A31" s="4" t="inlineStr">
        <is>
          <t>Preferred stock voting rights</t>
        </is>
      </c>
      <c r="B31" s="4" t="inlineStr">
        <is>
          <t xml:space="preserve"> </t>
        </is>
      </c>
      <c r="C31" s="5" t="n">
        <v>1000</v>
      </c>
      <c r="D31" s="4" t="inlineStr">
        <is>
          <t xml:space="preserve"> </t>
        </is>
      </c>
      <c r="E31" s="4" t="inlineStr">
        <is>
          <t xml:space="preserve"> </t>
        </is>
      </c>
      <c r="F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ed in Conversion of Series B Preferred Stock, Shares</t>
        </is>
      </c>
      <c r="B33" s="4" t="inlineStr">
        <is>
          <t xml:space="preserve"> </t>
        </is>
      </c>
      <c r="C33" s="4" t="inlineStr">
        <is>
          <t xml:space="preserve"> </t>
        </is>
      </c>
      <c r="D33" s="4" t="inlineStr">
        <is>
          <t xml:space="preserve"> </t>
        </is>
      </c>
      <c r="E33" s="5" t="n">
        <v>1135500</v>
      </c>
      <c r="F33" s="4" t="inlineStr">
        <is>
          <t xml:space="preserve"> </t>
        </is>
      </c>
    </row>
    <row r="34">
      <c r="A34" s="4" t="inlineStr">
        <is>
          <t>Conversion of Series B preferred stock at par value</t>
        </is>
      </c>
      <c r="B34" s="4" t="inlineStr">
        <is>
          <t xml:space="preserve"> </t>
        </is>
      </c>
      <c r="C34" s="4" t="inlineStr">
        <is>
          <t xml:space="preserve"> </t>
        </is>
      </c>
      <c r="D34" s="4" t="inlineStr">
        <is>
          <t xml:space="preserve"> </t>
        </is>
      </c>
      <c r="E34" s="6" t="n">
        <v>1136</v>
      </c>
      <c r="F34" s="4" t="inlineStr">
        <is>
          <t xml:space="preserve"> </t>
        </is>
      </c>
    </row>
    <row r="35">
      <c r="A35" s="4" t="inlineStr">
        <is>
          <t>Preferred Stock Series B [Member] | Mr. Rubakh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 converted series B preferred stock into common stock</t>
        </is>
      </c>
      <c r="B36" s="4" t="inlineStr">
        <is>
          <t xml:space="preserve"> </t>
        </is>
      </c>
      <c r="C36" s="4" t="inlineStr">
        <is>
          <t xml:space="preserve"> </t>
        </is>
      </c>
      <c r="D36" s="5" t="n">
        <v>11355</v>
      </c>
      <c r="E36" s="4" t="inlineStr">
        <is>
          <t xml:space="preserve"> </t>
        </is>
      </c>
      <c r="F36" s="4" t="inlineStr">
        <is>
          <t xml:space="preserve"> </t>
        </is>
      </c>
    </row>
    <row r="37">
      <c r="A37" s="4" t="inlineStr">
        <is>
          <t>Share series B preferred stock</t>
        </is>
      </c>
      <c r="B37" s="4" t="inlineStr">
        <is>
          <t xml:space="preserve"> </t>
        </is>
      </c>
      <c r="C37" s="4" t="inlineStr">
        <is>
          <t xml:space="preserve"> </t>
        </is>
      </c>
      <c r="D37" s="5" t="n">
        <v>1135500</v>
      </c>
      <c r="E37" s="4" t="inlineStr">
        <is>
          <t xml:space="preserve"> </t>
        </is>
      </c>
      <c r="F37" s="4" t="inlineStr">
        <is>
          <t xml:space="preserve"> </t>
        </is>
      </c>
    </row>
    <row r="38">
      <c r="A38" s="4" t="inlineStr">
        <is>
          <t>Shares Issued Series B convertible preferred stock</t>
        </is>
      </c>
      <c r="B38" s="4" t="inlineStr">
        <is>
          <t xml:space="preserve"> </t>
        </is>
      </c>
      <c r="C38" s="4" t="inlineStr">
        <is>
          <t xml:space="preserve"> </t>
        </is>
      </c>
      <c r="D38" s="5" t="n">
        <v>50000</v>
      </c>
      <c r="E38" s="4" t="inlineStr">
        <is>
          <t xml:space="preserve"> </t>
        </is>
      </c>
      <c r="F38" s="4" t="inlineStr">
        <is>
          <t xml:space="preserve"> </t>
        </is>
      </c>
    </row>
    <row r="39">
      <c r="A39" s="4" t="inlineStr">
        <is>
          <t>Shares Issued Series B convertible preferred stock, value</t>
        </is>
      </c>
      <c r="B39" s="4" t="inlineStr">
        <is>
          <t xml:space="preserve"> </t>
        </is>
      </c>
      <c r="C39" s="4" t="inlineStr">
        <is>
          <t xml:space="preserve"> </t>
        </is>
      </c>
      <c r="D39" s="6" t="n">
        <v>8300000</v>
      </c>
      <c r="E39" s="4" t="inlineStr">
        <is>
          <t xml:space="preserve"> </t>
        </is>
      </c>
      <c r="F39" s="4" t="inlineStr">
        <is>
          <t xml:space="preserve"> </t>
        </is>
      </c>
    </row>
    <row r="40">
      <c r="A40" s="4" t="inlineStr">
        <is>
          <t>Convertible Prefreed Stock Shares Issuable Upon Conversion Of Common Stock</t>
        </is>
      </c>
      <c r="B40" s="4" t="inlineStr">
        <is>
          <t xml:space="preserve"> </t>
        </is>
      </c>
      <c r="C40" s="4" t="inlineStr">
        <is>
          <t xml:space="preserve"> </t>
        </is>
      </c>
      <c r="D40" s="5" t="n">
        <v>100</v>
      </c>
      <c r="E40" s="4" t="inlineStr">
        <is>
          <t xml:space="preserve"> </t>
        </is>
      </c>
      <c r="F40" s="5" t="n">
        <v>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6" customWidth="1" min="1" max="1"/>
    <col width="13" customWidth="1" min="2" max="2"/>
    <col width="26" customWidth="1" min="3" max="3"/>
    <col width="26" customWidth="1" min="4" max="4"/>
    <col width="26" customWidth="1" min="5" max="5"/>
    <col width="26" customWidth="1" min="6" max="6"/>
    <col width="13" customWidth="1" min="7" max="7"/>
    <col width="28" customWidth="1" min="8" max="8"/>
    <col width="27" customWidth="1" min="9" max="9"/>
    <col width="20" customWidth="1" min="10" max="10"/>
    <col width="24" customWidth="1" min="11" max="11"/>
  </cols>
  <sheetData>
    <row r="1">
      <c r="A1" s="1" t="inlineStr">
        <is>
          <t>CONDENSED STATEMENTS OF STOCKHOLDERS' EQUITY (Unaudited) - USD ($)</t>
        </is>
      </c>
      <c r="B1" s="2" t="inlineStr">
        <is>
          <t>Total</t>
        </is>
      </c>
      <c r="C1" s="2" t="inlineStr">
        <is>
          <t>Series C, Preferred Stock</t>
        </is>
      </c>
      <c r="D1" s="2" t="inlineStr">
        <is>
          <t>Series D, Preferred Stock</t>
        </is>
      </c>
      <c r="E1" s="2" t="inlineStr">
        <is>
          <t>Series A, Preferred Stock</t>
        </is>
      </c>
      <c r="F1" s="2" t="inlineStr">
        <is>
          <t>Series B, Preferred Stock</t>
        </is>
      </c>
      <c r="G1" s="2" t="inlineStr">
        <is>
          <t>Common Stock</t>
        </is>
      </c>
      <c r="H1" s="2" t="inlineStr">
        <is>
          <t>Common Stock Payable Member</t>
        </is>
      </c>
      <c r="I1" s="2" t="inlineStr">
        <is>
          <t>Additional Paid-In Capital</t>
        </is>
      </c>
      <c r="J1" s="2" t="inlineStr">
        <is>
          <t>Accumulated Deficit</t>
        </is>
      </c>
      <c r="K1" s="2" t="inlineStr">
        <is>
          <t>Noncontrolling Interest</t>
        </is>
      </c>
    </row>
    <row r="2">
      <c r="A2" s="4" t="inlineStr">
        <is>
          <t>Balance, shares at Jun. 30, 2023</t>
        </is>
      </c>
      <c r="B2" s="4" t="inlineStr">
        <is>
          <t xml:space="preserve"> </t>
        </is>
      </c>
      <c r="C2" s="5" t="n">
        <v>1125</v>
      </c>
      <c r="D2" s="5" t="n">
        <v>3000</v>
      </c>
      <c r="E2" s="5" t="n">
        <v>500000</v>
      </c>
      <c r="F2" s="5" t="n">
        <v>100000</v>
      </c>
      <c r="G2" s="5" t="n">
        <v>2864492</v>
      </c>
      <c r="H2" s="4" t="inlineStr">
        <is>
          <t xml:space="preserve"> </t>
        </is>
      </c>
      <c r="I2" s="4" t="inlineStr">
        <is>
          <t xml:space="preserve"> </t>
        </is>
      </c>
      <c r="J2" s="4" t="inlineStr">
        <is>
          <t xml:space="preserve"> </t>
        </is>
      </c>
      <c r="K2" s="4" t="inlineStr">
        <is>
          <t xml:space="preserve"> </t>
        </is>
      </c>
    </row>
    <row r="3">
      <c r="A3" s="4" t="inlineStr">
        <is>
          <t>Balance, amount at Jun. 30, 2023</t>
        </is>
      </c>
      <c r="B3" s="6" t="n">
        <v>-509883</v>
      </c>
      <c r="C3" s="6" t="n">
        <v>1125000</v>
      </c>
      <c r="D3" s="6" t="n">
        <v>3000000</v>
      </c>
      <c r="E3" s="6" t="n">
        <v>500</v>
      </c>
      <c r="F3" s="6" t="n">
        <v>100</v>
      </c>
      <c r="G3" s="6" t="n">
        <v>2864</v>
      </c>
      <c r="H3" s="6" t="n">
        <v>0</v>
      </c>
      <c r="I3" s="6" t="n">
        <v>72588520</v>
      </c>
      <c r="J3" s="6" t="n">
        <v>-73101867</v>
      </c>
      <c r="K3" s="6" t="n">
        <v>0</v>
      </c>
    </row>
    <row r="4">
      <c r="A4" s="4" t="inlineStr">
        <is>
          <t>Cummulative effect adjustment upon adoption of ASU 2023-08</t>
        </is>
      </c>
      <c r="B4" s="5" t="n">
        <v>47360</v>
      </c>
      <c r="C4" s="5" t="n">
        <v>0</v>
      </c>
      <c r="D4" s="5" t="n">
        <v>0</v>
      </c>
      <c r="E4" s="5" t="n">
        <v>0</v>
      </c>
      <c r="F4" s="6" t="n">
        <v>0</v>
      </c>
      <c r="G4" s="6" t="n">
        <v>0</v>
      </c>
      <c r="H4" s="5" t="n">
        <v>0</v>
      </c>
      <c r="I4" s="5" t="n">
        <v>0</v>
      </c>
      <c r="J4" s="5" t="n">
        <v>47360</v>
      </c>
      <c r="K4" s="5" t="n">
        <v>0</v>
      </c>
    </row>
    <row r="5">
      <c r="A5" s="4" t="inlineStr">
        <is>
          <t>Issuance of common stock for conversion of Series B preferred stock, shares</t>
        </is>
      </c>
      <c r="B5" s="4" t="inlineStr">
        <is>
          <t xml:space="preserve"> </t>
        </is>
      </c>
      <c r="C5" s="4" t="inlineStr">
        <is>
          <t xml:space="preserve"> </t>
        </is>
      </c>
      <c r="D5" s="4" t="inlineStr">
        <is>
          <t xml:space="preserve"> </t>
        </is>
      </c>
      <c r="E5" s="4" t="inlineStr">
        <is>
          <t xml:space="preserve"> </t>
        </is>
      </c>
      <c r="F5" s="5" t="n">
        <v>-11355</v>
      </c>
      <c r="G5" s="5" t="n">
        <v>1135500</v>
      </c>
      <c r="H5" s="4" t="inlineStr">
        <is>
          <t xml:space="preserve"> </t>
        </is>
      </c>
      <c r="I5" s="4" t="inlineStr">
        <is>
          <t xml:space="preserve"> </t>
        </is>
      </c>
      <c r="J5" s="4" t="inlineStr">
        <is>
          <t xml:space="preserve"> </t>
        </is>
      </c>
      <c r="K5" s="4" t="inlineStr">
        <is>
          <t xml:space="preserve"> </t>
        </is>
      </c>
    </row>
    <row r="6">
      <c r="A6" s="4" t="inlineStr">
        <is>
          <t>Issuance of common stock for conversion of Series B preferred stock, amount</t>
        </is>
      </c>
      <c r="B6" s="5" t="n">
        <v>0</v>
      </c>
      <c r="C6" s="5" t="n">
        <v>0</v>
      </c>
      <c r="D6" s="5" t="n">
        <v>0</v>
      </c>
      <c r="E6" s="5" t="n">
        <v>0</v>
      </c>
      <c r="F6" s="6" t="n">
        <v>-11</v>
      </c>
      <c r="G6" s="6" t="n">
        <v>1136</v>
      </c>
      <c r="H6" s="5" t="n">
        <v>0</v>
      </c>
      <c r="I6" s="5" t="n">
        <v>-1125</v>
      </c>
      <c r="J6" s="5" t="n">
        <v>0</v>
      </c>
      <c r="K6" s="5" t="n">
        <v>0</v>
      </c>
    </row>
    <row r="7">
      <c r="A7" s="4" t="inlineStr">
        <is>
          <t>Issuance of Series B preferred stock for related party compensation, shares</t>
        </is>
      </c>
      <c r="B7" s="4" t="inlineStr">
        <is>
          <t xml:space="preserve"> </t>
        </is>
      </c>
      <c r="C7" s="4" t="inlineStr">
        <is>
          <t xml:space="preserve"> </t>
        </is>
      </c>
      <c r="D7" s="4" t="inlineStr">
        <is>
          <t xml:space="preserve"> </t>
        </is>
      </c>
      <c r="E7" s="4" t="inlineStr">
        <is>
          <t xml:space="preserve"> </t>
        </is>
      </c>
      <c r="F7" s="5" t="n">
        <v>5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Series B preferred stock for related party compensation, amount</t>
        </is>
      </c>
      <c r="B8" s="5" t="n">
        <v>8300000</v>
      </c>
      <c r="C8" s="5" t="n">
        <v>0</v>
      </c>
      <c r="D8" s="5" t="n">
        <v>0</v>
      </c>
      <c r="E8" s="5" t="n">
        <v>0</v>
      </c>
      <c r="F8" s="6" t="n">
        <v>50</v>
      </c>
      <c r="G8" s="5" t="n">
        <v>0</v>
      </c>
      <c r="H8" s="5" t="n">
        <v>0</v>
      </c>
      <c r="I8" s="5" t="n">
        <v>8299950</v>
      </c>
      <c r="J8" s="5" t="n">
        <v>0</v>
      </c>
      <c r="K8" s="5" t="n">
        <v>0</v>
      </c>
    </row>
    <row r="9">
      <c r="A9" s="4" t="inlineStr">
        <is>
          <t>Preferred stock dividends</t>
        </is>
      </c>
      <c r="B9" s="5" t="n">
        <v>-207797</v>
      </c>
      <c r="C9" s="5" t="n">
        <v>0</v>
      </c>
      <c r="D9" s="5" t="n">
        <v>0</v>
      </c>
      <c r="E9" s="5" t="n">
        <v>0</v>
      </c>
      <c r="F9" s="5" t="n">
        <v>0</v>
      </c>
      <c r="G9" s="5" t="n">
        <v>0</v>
      </c>
      <c r="H9" s="5" t="n">
        <v>0</v>
      </c>
      <c r="I9" s="5" t="n">
        <v>0</v>
      </c>
      <c r="J9" s="5" t="n">
        <v>-207797</v>
      </c>
      <c r="K9" s="5" t="n">
        <v>0</v>
      </c>
    </row>
    <row r="10">
      <c r="A10" s="4" t="inlineStr">
        <is>
          <t>Net loss</t>
        </is>
      </c>
      <c r="B10" s="5" t="n">
        <v>-9079877</v>
      </c>
      <c r="C10" s="6" t="n">
        <v>0</v>
      </c>
      <c r="D10" s="6" t="n">
        <v>0</v>
      </c>
      <c r="E10" s="6" t="n">
        <v>0</v>
      </c>
      <c r="F10" s="6" t="n">
        <v>0</v>
      </c>
      <c r="G10" s="6" t="n">
        <v>0</v>
      </c>
      <c r="H10" s="5" t="n">
        <v>0</v>
      </c>
      <c r="I10" s="5" t="n">
        <v>0</v>
      </c>
      <c r="J10" s="5" t="n">
        <v>-9079877</v>
      </c>
      <c r="K10" s="5" t="n">
        <v>0</v>
      </c>
    </row>
    <row r="11">
      <c r="A11" s="4" t="inlineStr">
        <is>
          <t>Common stock payable in exchange for settlement of liabilitie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lance, shares at Sep. 30, 2023</t>
        </is>
      </c>
      <c r="B12" s="4" t="inlineStr">
        <is>
          <t xml:space="preserve"> </t>
        </is>
      </c>
      <c r="C12" s="5" t="n">
        <v>1125</v>
      </c>
      <c r="D12" s="5" t="n">
        <v>3000</v>
      </c>
      <c r="E12" s="5" t="n">
        <v>500000</v>
      </c>
      <c r="F12" s="5" t="n">
        <v>138645</v>
      </c>
      <c r="G12" s="5" t="n">
        <v>3999992</v>
      </c>
      <c r="H12" s="4" t="inlineStr">
        <is>
          <t xml:space="preserve"> </t>
        </is>
      </c>
      <c r="I12" s="4" t="inlineStr">
        <is>
          <t xml:space="preserve"> </t>
        </is>
      </c>
      <c r="J12" s="4" t="inlineStr">
        <is>
          <t xml:space="preserve"> </t>
        </is>
      </c>
      <c r="K12" s="4" t="inlineStr">
        <is>
          <t xml:space="preserve"> </t>
        </is>
      </c>
    </row>
    <row r="13">
      <c r="A13" s="4" t="inlineStr">
        <is>
          <t>Balance, amount at Sep. 30, 2023</t>
        </is>
      </c>
      <c r="B13" s="5" t="n">
        <v>-1450197</v>
      </c>
      <c r="C13" s="6" t="n">
        <v>1125000</v>
      </c>
      <c r="D13" s="6" t="n">
        <v>3000000</v>
      </c>
      <c r="E13" s="6" t="n">
        <v>500</v>
      </c>
      <c r="F13" s="6" t="n">
        <v>139</v>
      </c>
      <c r="G13" s="6" t="n">
        <v>4000</v>
      </c>
      <c r="H13" s="5" t="n">
        <v>0</v>
      </c>
      <c r="I13" s="5" t="n">
        <v>80887345</v>
      </c>
      <c r="J13" s="5" t="n">
        <v>-82342181</v>
      </c>
      <c r="K13" s="5" t="n">
        <v>0</v>
      </c>
    </row>
    <row r="14">
      <c r="A14" s="4" t="inlineStr">
        <is>
          <t>Balance, shares at Jun. 30, 2024</t>
        </is>
      </c>
      <c r="B14" s="4" t="inlineStr">
        <is>
          <t xml:space="preserve"> </t>
        </is>
      </c>
      <c r="C14" s="5" t="n">
        <v>1125</v>
      </c>
      <c r="D14" s="5" t="n">
        <v>3000</v>
      </c>
      <c r="E14" s="5" t="n">
        <v>500000</v>
      </c>
      <c r="F14" s="5" t="n">
        <v>130000</v>
      </c>
      <c r="G14" s="5" t="n">
        <v>5064492</v>
      </c>
      <c r="H14" s="4" t="inlineStr">
        <is>
          <t xml:space="preserve"> </t>
        </is>
      </c>
      <c r="I14" s="4" t="inlineStr">
        <is>
          <t xml:space="preserve"> </t>
        </is>
      </c>
      <c r="J14" s="4" t="inlineStr">
        <is>
          <t xml:space="preserve"> </t>
        </is>
      </c>
      <c r="K14" s="4" t="inlineStr">
        <is>
          <t xml:space="preserve"> </t>
        </is>
      </c>
    </row>
    <row r="15">
      <c r="A15" s="4" t="inlineStr">
        <is>
          <t>Balance, amount at Jun. 30, 2024</t>
        </is>
      </c>
      <c r="B15" s="5" t="n">
        <v>-3865451</v>
      </c>
      <c r="C15" s="6" t="n">
        <v>1125000</v>
      </c>
      <c r="D15" s="6" t="n">
        <v>3000000</v>
      </c>
      <c r="E15" s="6" t="n">
        <v>500</v>
      </c>
      <c r="F15" s="6" t="n">
        <v>130</v>
      </c>
      <c r="G15" s="6" t="n">
        <v>5064</v>
      </c>
      <c r="H15" s="5" t="n">
        <v>0</v>
      </c>
      <c r="I15" s="5" t="n">
        <v>81195590</v>
      </c>
      <c r="J15" s="5" t="n">
        <v>-85066735</v>
      </c>
      <c r="K15" s="5" t="n">
        <v>0</v>
      </c>
    </row>
    <row r="16">
      <c r="A16" s="4" t="inlineStr">
        <is>
          <t>Net loss</t>
        </is>
      </c>
      <c r="B16" s="5" t="n">
        <v>-1243249</v>
      </c>
      <c r="C16" s="5" t="n">
        <v>0</v>
      </c>
      <c r="D16" s="5" t="n">
        <v>0</v>
      </c>
      <c r="E16" s="5" t="n">
        <v>0</v>
      </c>
      <c r="F16" s="5" t="n">
        <v>0</v>
      </c>
      <c r="G16" s="6" t="n">
        <v>0</v>
      </c>
      <c r="H16" s="5" t="n">
        <v>0</v>
      </c>
      <c r="I16" s="5" t="n">
        <v>0</v>
      </c>
      <c r="J16" s="5" t="n">
        <v>-1216047</v>
      </c>
      <c r="K16" s="5" t="n">
        <v>-27202</v>
      </c>
    </row>
    <row r="17">
      <c r="A17" s="4" t="inlineStr">
        <is>
          <t>Common stock issued for investment in Healthy Lifestyle USA LLC, shares</t>
        </is>
      </c>
      <c r="B17" s="4" t="inlineStr">
        <is>
          <t xml:space="preserve"> </t>
        </is>
      </c>
      <c r="C17" s="4" t="inlineStr">
        <is>
          <t xml:space="preserve"> </t>
        </is>
      </c>
      <c r="D17" s="4" t="inlineStr">
        <is>
          <t xml:space="preserve"> </t>
        </is>
      </c>
      <c r="E17" s="4" t="inlineStr">
        <is>
          <t xml:space="preserve"> </t>
        </is>
      </c>
      <c r="F17" s="4" t="inlineStr">
        <is>
          <t xml:space="preserve"> </t>
        </is>
      </c>
      <c r="G17" s="5" t="n">
        <v>97088</v>
      </c>
      <c r="H17" s="4" t="inlineStr">
        <is>
          <t xml:space="preserve"> </t>
        </is>
      </c>
      <c r="I17" s="4" t="inlineStr">
        <is>
          <t xml:space="preserve"> </t>
        </is>
      </c>
      <c r="J17" s="4" t="inlineStr">
        <is>
          <t xml:space="preserve"> </t>
        </is>
      </c>
      <c r="K17" s="4" t="inlineStr">
        <is>
          <t xml:space="preserve"> </t>
        </is>
      </c>
    </row>
    <row r="18">
      <c r="A18" s="4" t="inlineStr">
        <is>
          <t>Common stock issued for investment in Healthy Lifestyle USA LLC, amount</t>
        </is>
      </c>
      <c r="B18" s="5" t="n">
        <v>100000</v>
      </c>
      <c r="C18" s="5" t="n">
        <v>0</v>
      </c>
      <c r="D18" s="5" t="n">
        <v>0</v>
      </c>
      <c r="E18" s="5" t="n">
        <v>0</v>
      </c>
      <c r="F18" s="5" t="n">
        <v>0</v>
      </c>
      <c r="G18" s="6" t="n">
        <v>97</v>
      </c>
      <c r="H18" s="5" t="n">
        <v>0</v>
      </c>
      <c r="I18" s="5" t="n">
        <v>99903</v>
      </c>
      <c r="J18" s="5" t="n">
        <v>0</v>
      </c>
      <c r="K18" s="5" t="n">
        <v>0</v>
      </c>
    </row>
    <row r="19">
      <c r="A19" s="4" t="inlineStr">
        <is>
          <t>Recognition of noncontrolling interest in acquisition</t>
        </is>
      </c>
      <c r="B19" s="5" t="n">
        <v>336276</v>
      </c>
      <c r="C19" s="5" t="n">
        <v>0</v>
      </c>
      <c r="D19" s="5" t="n">
        <v>0</v>
      </c>
      <c r="E19" s="5" t="n">
        <v>0</v>
      </c>
      <c r="F19" s="5" t="n">
        <v>0</v>
      </c>
      <c r="G19" s="5" t="n">
        <v>0</v>
      </c>
      <c r="H19" s="5" t="n">
        <v>0</v>
      </c>
      <c r="I19" s="5" t="n">
        <v>0</v>
      </c>
      <c r="J19" s="5" t="n">
        <v>0</v>
      </c>
      <c r="K19" s="5" t="n">
        <v>336276</v>
      </c>
    </row>
    <row r="20">
      <c r="A20" s="4" t="inlineStr">
        <is>
          <t>Common stock payable in exchange for settlement of liabilities</t>
        </is>
      </c>
      <c r="B20" s="5" t="n">
        <v>148455</v>
      </c>
      <c r="C20" s="6" t="n">
        <v>0</v>
      </c>
      <c r="D20" s="6" t="n">
        <v>0</v>
      </c>
      <c r="E20" s="6" t="n">
        <v>0</v>
      </c>
      <c r="F20" s="6" t="n">
        <v>0</v>
      </c>
      <c r="G20" s="6" t="n">
        <v>0</v>
      </c>
      <c r="H20" s="5" t="n">
        <v>148455</v>
      </c>
      <c r="I20" s="5" t="n">
        <v>0</v>
      </c>
      <c r="J20" s="5" t="n">
        <v>0</v>
      </c>
      <c r="K20" s="5" t="n">
        <v>0</v>
      </c>
    </row>
    <row r="21">
      <c r="A21" s="4" t="inlineStr">
        <is>
          <t>Balance, shares at Sep. 30, 2024</t>
        </is>
      </c>
      <c r="B21" s="4" t="inlineStr">
        <is>
          <t xml:space="preserve"> </t>
        </is>
      </c>
      <c r="C21" s="5" t="n">
        <v>1125</v>
      </c>
      <c r="D21" s="5" t="n">
        <v>3000</v>
      </c>
      <c r="E21" s="5" t="n">
        <v>500000</v>
      </c>
      <c r="F21" s="5" t="n">
        <v>130000</v>
      </c>
      <c r="G21" s="5" t="n">
        <v>5161580</v>
      </c>
      <c r="H21" s="4" t="inlineStr">
        <is>
          <t xml:space="preserve"> </t>
        </is>
      </c>
      <c r="I21" s="4" t="inlineStr">
        <is>
          <t xml:space="preserve"> </t>
        </is>
      </c>
      <c r="J21" s="4" t="inlineStr">
        <is>
          <t xml:space="preserve"> </t>
        </is>
      </c>
      <c r="K21" s="4" t="inlineStr">
        <is>
          <t xml:space="preserve"> </t>
        </is>
      </c>
    </row>
    <row r="22">
      <c r="A22" s="4" t="inlineStr">
        <is>
          <t>Balance, amount at Sep. 30, 2024</t>
        </is>
      </c>
      <c r="B22" s="6" t="n">
        <v>-4523969</v>
      </c>
      <c r="C22" s="6" t="n">
        <v>1125000</v>
      </c>
      <c r="D22" s="6" t="n">
        <v>3000000</v>
      </c>
      <c r="E22" s="6" t="n">
        <v>500</v>
      </c>
      <c r="F22" s="6" t="n">
        <v>130</v>
      </c>
      <c r="G22" s="6" t="n">
        <v>5161</v>
      </c>
      <c r="H22" s="6" t="n">
        <v>148455</v>
      </c>
      <c r="I22" s="6" t="n">
        <v>81295493</v>
      </c>
      <c r="J22" s="6" t="n">
        <v>-86282782</v>
      </c>
      <c r="K22" s="6" t="n">
        <v>3090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243249</v>
      </c>
      <c r="C4" s="6" t="n">
        <v>-9079877</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483700</v>
      </c>
      <c r="C6" s="5" t="n">
        <v>733564</v>
      </c>
    </row>
    <row r="7">
      <c r="A7" s="4" t="inlineStr">
        <is>
          <t>Impairment Of Property And Equipment</t>
        </is>
      </c>
      <c r="B7" s="5" t="n">
        <v>103410</v>
      </c>
      <c r="C7" s="5" t="n">
        <v>0</v>
      </c>
    </row>
    <row r="8">
      <c r="A8" s="4" t="inlineStr">
        <is>
          <t>Stock-based compensation - related party</t>
        </is>
      </c>
      <c r="B8" s="5" t="n">
        <v>0</v>
      </c>
      <c r="C8" s="5" t="n">
        <v>8300000</v>
      </c>
    </row>
    <row r="9">
      <c r="A9" s="4" t="inlineStr">
        <is>
          <t>Realized loss (gain) on sale of digital currencies</t>
        </is>
      </c>
      <c r="B9" s="5" t="n">
        <v>271276</v>
      </c>
      <c r="C9" s="5" t="n">
        <v>-6806</v>
      </c>
    </row>
    <row r="10">
      <c r="A10" s="4" t="inlineStr">
        <is>
          <t>Loss on settlement of payables</t>
        </is>
      </c>
      <c r="B10" s="5" t="n">
        <v>56887</v>
      </c>
      <c r="C10" s="5" t="n">
        <v>0</v>
      </c>
    </row>
    <row r="11">
      <c r="A11" s="4" t="inlineStr">
        <is>
          <t>Lease cost, net of repayment</t>
        </is>
      </c>
      <c r="B11" s="5" t="n">
        <v>-7000</v>
      </c>
      <c r="C11" s="5" t="n">
        <v>0</v>
      </c>
    </row>
    <row r="12">
      <c r="A12" s="4" t="inlineStr">
        <is>
          <t>Change in fair value of digital assets</t>
        </is>
      </c>
      <c r="B12" s="5" t="n">
        <v>-19538</v>
      </c>
      <c r="C12" s="5" t="n">
        <v>60325</v>
      </c>
    </row>
    <row r="13">
      <c r="A13" s="4" t="inlineStr">
        <is>
          <t>Operating cost paid with digital assets</t>
        </is>
      </c>
      <c r="B13" s="5" t="n">
        <v>0</v>
      </c>
      <c r="C13" s="5" t="n">
        <v>12814</v>
      </c>
    </row>
    <row r="14">
      <c r="A14" s="4" t="inlineStr">
        <is>
          <t>Revenue recognized from Bitcoin mined</t>
        </is>
      </c>
      <c r="B14" s="5" t="n">
        <v>0</v>
      </c>
      <c r="C14" s="5" t="n">
        <v>-1059064</v>
      </c>
    </row>
    <row r="15">
      <c r="A15" s="3" t="inlineStr">
        <is>
          <t>Changes in operating assets and liabilities:</t>
        </is>
      </c>
      <c r="B15" s="4" t="inlineStr">
        <is>
          <t xml:space="preserve"> </t>
        </is>
      </c>
      <c r="C15" s="4" t="inlineStr">
        <is>
          <t xml:space="preserve"> </t>
        </is>
      </c>
    </row>
    <row r="16">
      <c r="A16" s="4" t="inlineStr">
        <is>
          <t>Receivables</t>
        </is>
      </c>
      <c r="B16" s="5" t="n">
        <v>1200</v>
      </c>
      <c r="C16" s="5" t="n">
        <v>0</v>
      </c>
    </row>
    <row r="17">
      <c r="A17" s="4" t="inlineStr">
        <is>
          <t>Prepaid expenses and other current assets</t>
        </is>
      </c>
      <c r="B17" s="5" t="n">
        <v>-3928</v>
      </c>
      <c r="C17" s="5" t="n">
        <v>-3765</v>
      </c>
    </row>
    <row r="18">
      <c r="A18" s="4" t="inlineStr">
        <is>
          <t>Accounts payable</t>
        </is>
      </c>
      <c r="B18" s="5" t="n">
        <v>74166</v>
      </c>
      <c r="C18" s="5" t="n">
        <v>44525</v>
      </c>
    </row>
    <row r="19">
      <c r="A19" s="4" t="inlineStr">
        <is>
          <t>Accrued expenses</t>
        </is>
      </c>
      <c r="B19" s="5" t="n">
        <v>12778</v>
      </c>
      <c r="C19" s="5" t="n">
        <v>23000</v>
      </c>
    </row>
    <row r="20">
      <c r="A20" s="4" t="inlineStr">
        <is>
          <t>Due to related party</t>
        </is>
      </c>
      <c r="B20" s="5" t="n">
        <v>25413</v>
      </c>
      <c r="C20" s="5" t="n">
        <v>40997</v>
      </c>
    </row>
    <row r="21">
      <c r="A21" s="4" t="inlineStr">
        <is>
          <t>Net cash provided by (used in) operating activities</t>
        </is>
      </c>
      <c r="B21" s="5" t="n">
        <v>-244885</v>
      </c>
      <c r="C21" s="5" t="n">
        <v>-934287</v>
      </c>
    </row>
    <row r="22">
      <c r="A22" s="3" t="inlineStr">
        <is>
          <t>CASH FLOWS FROM INVESTING ACTIVITIES:</t>
        </is>
      </c>
      <c r="B22" s="4" t="inlineStr">
        <is>
          <t xml:space="preserve"> </t>
        </is>
      </c>
      <c r="C22" s="4" t="inlineStr">
        <is>
          <t xml:space="preserve"> </t>
        </is>
      </c>
    </row>
    <row r="23">
      <c r="A23" s="4" t="inlineStr">
        <is>
          <t>Cash acquired in acquisition of Healthy Lifestyle USA LLC</t>
        </is>
      </c>
      <c r="B23" s="5" t="n">
        <v>4711</v>
      </c>
      <c r="C23" s="5" t="n">
        <v>0</v>
      </c>
    </row>
    <row r="24">
      <c r="A24" s="4" t="inlineStr">
        <is>
          <t>Purchase of 51% interest in Healthy Lifestyle USA LLC</t>
        </is>
      </c>
      <c r="B24" s="5" t="n">
        <v>-250000</v>
      </c>
      <c r="C24" s="5" t="n">
        <v>0</v>
      </c>
    </row>
    <row r="25">
      <c r="A25" s="4" t="inlineStr">
        <is>
          <t>Purchase of property and equipment</t>
        </is>
      </c>
      <c r="B25" s="5" t="n">
        <v>-2242</v>
      </c>
      <c r="C25" s="5" t="n">
        <v>0</v>
      </c>
    </row>
    <row r="26">
      <c r="A26" s="4" t="inlineStr">
        <is>
          <t>Net proceeds from the sale of digital assets</t>
        </is>
      </c>
      <c r="B26" s="5" t="n">
        <v>2449448</v>
      </c>
      <c r="C26" s="5" t="n">
        <v>780991</v>
      </c>
    </row>
    <row r="27">
      <c r="A27" s="4" t="inlineStr">
        <is>
          <t>Purchase of intangible assets</t>
        </is>
      </c>
      <c r="B27" s="5" t="n">
        <v>-112500</v>
      </c>
      <c r="C27" s="5" t="n">
        <v>0</v>
      </c>
    </row>
    <row r="28">
      <c r="A28" s="4" t="inlineStr">
        <is>
          <t>Cash deposit received from subtenant</t>
        </is>
      </c>
      <c r="B28" s="5" t="n">
        <v>7500</v>
      </c>
      <c r="C28" s="5" t="n">
        <v>0</v>
      </c>
    </row>
    <row r="29">
      <c r="A29" s="4" t="inlineStr">
        <is>
          <t>Purchase of digital assets</t>
        </is>
      </c>
      <c r="B29" s="5" t="n">
        <v>-1160102</v>
      </c>
      <c r="C29" s="5" t="n">
        <v>0</v>
      </c>
    </row>
    <row r="30">
      <c r="A30" s="4" t="inlineStr">
        <is>
          <t>Net cash provided by (used in) investing activities</t>
        </is>
      </c>
      <c r="B30" s="5" t="n">
        <v>936815</v>
      </c>
      <c r="C30" s="5" t="n">
        <v>780991</v>
      </c>
    </row>
    <row r="31">
      <c r="A31" s="3" t="inlineStr">
        <is>
          <t>CASH FLOWS FROM FINANCING ACTIVITIES:</t>
        </is>
      </c>
      <c r="B31" s="4" t="inlineStr">
        <is>
          <t xml:space="preserve"> </t>
        </is>
      </c>
      <c r="C31" s="4" t="inlineStr">
        <is>
          <t xml:space="preserve"> </t>
        </is>
      </c>
    </row>
    <row r="32">
      <c r="A32" s="4" t="inlineStr">
        <is>
          <t>Repayment of related party advance</t>
        </is>
      </c>
      <c r="B32" s="5" t="n">
        <v>0</v>
      </c>
      <c r="C32" s="5" t="n">
        <v>-47030</v>
      </c>
    </row>
    <row r="33">
      <c r="A33" s="4" t="inlineStr">
        <is>
          <t>Net cash provided by (used in) financing activities</t>
        </is>
      </c>
      <c r="B33" s="5" t="n">
        <v>0</v>
      </c>
      <c r="C33" s="5" t="n">
        <v>-47030</v>
      </c>
    </row>
    <row r="34">
      <c r="A34" s="4" t="inlineStr">
        <is>
          <t>Net increase (decrease) in cash</t>
        </is>
      </c>
      <c r="B34" s="5" t="n">
        <v>691930</v>
      </c>
      <c r="C34" s="5" t="n">
        <v>-200326</v>
      </c>
    </row>
    <row r="35">
      <c r="A35" s="4" t="inlineStr">
        <is>
          <t>Cash, cash equivalents, and restricted cash - beginning of period</t>
        </is>
      </c>
      <c r="B35" s="5" t="n">
        <v>57815</v>
      </c>
      <c r="C35" s="5" t="n">
        <v>257998</v>
      </c>
    </row>
    <row r="36">
      <c r="A36" s="4" t="inlineStr">
        <is>
          <t>Cash, cash equivalents, and restricted cash - end of period</t>
        </is>
      </c>
      <c r="B36" s="5" t="n">
        <v>749745</v>
      </c>
      <c r="C36" s="5" t="n">
        <v>57672</v>
      </c>
    </row>
    <row r="37">
      <c r="A37" s="3" t="inlineStr">
        <is>
          <t>Cash paid during the period for:</t>
        </is>
      </c>
      <c r="B37" s="4" t="inlineStr">
        <is>
          <t xml:space="preserve"> </t>
        </is>
      </c>
      <c r="C37" s="4" t="inlineStr">
        <is>
          <t xml:space="preserve"> </t>
        </is>
      </c>
    </row>
    <row r="38">
      <c r="A38" s="4" t="inlineStr">
        <is>
          <t>Interest</t>
        </is>
      </c>
      <c r="B38" s="5" t="n">
        <v>0</v>
      </c>
      <c r="C38" s="5" t="n">
        <v>0</v>
      </c>
    </row>
    <row r="39">
      <c r="A39" s="4" t="inlineStr">
        <is>
          <t>Income taxes</t>
        </is>
      </c>
      <c r="B39" s="5" t="n">
        <v>0</v>
      </c>
      <c r="C39" s="5" t="n">
        <v>0</v>
      </c>
    </row>
    <row r="40">
      <c r="A40" s="3" t="inlineStr">
        <is>
          <t>Non-cash investing and financing activities:</t>
        </is>
      </c>
      <c r="B40" s="4" t="inlineStr">
        <is>
          <t xml:space="preserve"> </t>
        </is>
      </c>
      <c r="C40" s="4" t="inlineStr">
        <is>
          <t xml:space="preserve"> </t>
        </is>
      </c>
    </row>
    <row r="41">
      <c r="A41" s="4" t="inlineStr">
        <is>
          <t>Common Stock issued for purchase of 51% interest in Healthy Lifestyle USA LLC</t>
        </is>
      </c>
      <c r="B41" s="5" t="n">
        <v>100000</v>
      </c>
      <c r="C41" s="5" t="n">
        <v>0</v>
      </c>
    </row>
    <row r="42">
      <c r="A42" s="4" t="inlineStr">
        <is>
          <t>Common stock payable in exchange for settlement of liabilities</t>
        </is>
      </c>
      <c r="B42" s="5" t="n">
        <v>148455</v>
      </c>
      <c r="C42" s="5" t="n">
        <v>0</v>
      </c>
    </row>
    <row r="43">
      <c r="A43" s="4" t="inlineStr">
        <is>
          <t>Recognition of lease liability and ROU asset at lease commencement</t>
        </is>
      </c>
      <c r="B43" s="5" t="n">
        <v>116536</v>
      </c>
      <c r="C43" s="5" t="n">
        <v>0</v>
      </c>
    </row>
    <row r="44">
      <c r="A44" s="4" t="inlineStr">
        <is>
          <t>Accrued preferred stock dividends</t>
        </is>
      </c>
      <c r="B44" s="5" t="n">
        <v>0</v>
      </c>
      <c r="C44" s="5" t="n">
        <v>207797</v>
      </c>
    </row>
    <row r="45">
      <c r="A45" s="4" t="inlineStr">
        <is>
          <t>Cumulative effect upon adoption of ASU 2023-08</t>
        </is>
      </c>
      <c r="B45" s="5" t="n">
        <v>0</v>
      </c>
      <c r="C45" s="5" t="n">
        <v>47360</v>
      </c>
    </row>
    <row r="46">
      <c r="A46" s="4" t="inlineStr">
        <is>
          <t>Conversion of Series B preferred stock for common stock</t>
        </is>
      </c>
      <c r="B46" s="5" t="n">
        <v>0</v>
      </c>
      <c r="C46" s="5" t="n">
        <v>1136</v>
      </c>
    </row>
    <row r="47">
      <c r="A47" s="4" t="inlineStr">
        <is>
          <t>Purchase of property and equipment with digital currencies</t>
        </is>
      </c>
      <c r="B47" s="5" t="n">
        <v>0</v>
      </c>
      <c r="C47" s="5" t="n">
        <v>36750</v>
      </c>
    </row>
    <row r="48">
      <c r="A48" s="4" t="inlineStr">
        <is>
          <t>Payment of amounts due to related party with digital currencies</t>
        </is>
      </c>
      <c r="B48" s="6" t="n">
        <v>0</v>
      </c>
      <c r="C48" s="6" t="n">
        <v>1891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GANIZATION BASIS OF PRESENTATION</t>
        </is>
      </c>
      <c r="B1" s="2" t="inlineStr">
        <is>
          <t>3 Months Ended</t>
        </is>
      </c>
    </row>
    <row r="2">
      <c r="B2" s="2" t="inlineStr">
        <is>
          <t>Sep. 30, 2024</t>
        </is>
      </c>
    </row>
    <row r="3">
      <c r="A3" s="3" t="inlineStr">
        <is>
          <t>ORGANIZATION BASIS OF PRESENTATION</t>
        </is>
      </c>
      <c r="B3" s="4" t="inlineStr">
        <is>
          <t xml:space="preserve"> </t>
        </is>
      </c>
    </row>
    <row r="4">
      <c r="A4" s="4" t="inlineStr">
        <is>
          <t>ORGANIZATION BASIS OF PRESENTATION</t>
        </is>
      </c>
      <c r="B4" s="4" t="inlineStr">
        <is>
          <t>1. ORGANIZATION BASIS OF PRESENTATION Organization We were incorporated in the State of Nevada on March 22, 2011 under the name Lightcollar, Inc. In March 2015, we changed our name to EMS Find, Inc. On May 30, 2017, Integrated Ventures, Inc. (“Integrated Ventures”), a Nevada corporation, was formed as a wholly owned subsidiary of the Company. Pursuant to an Agreement and Plan of Merger dated May 30, 2017, Integrated Ventures was merged into the Company, with the Company being the surviving corporation and changing its name to Integrated Ventures, Inc. In July 2024, the Company formed three wholly-owned subsidiaries, MedWell Direct, LLC (“MedWell Direct”), MedWell Facilities, LLC (“MedWell Facilities”), and MedWell USA, LLC (“MedWell USA”), all of which were organized in the State of Nevada. On August 29, 2024, the Company, through MedWell Direct, consummated its acquisition of 51% of the membership interests of Healthy Lifestyle USA LLC, a Florida limited liability company (“Healthy Lifestyle”). We are a diversified holdings company that develops, acquires, operates, and invests in unique and profitable businesses. Our business focus is acquiring, launching, and operating companies in the digital asset sector, mainly in digital asset mining and sales of branded mining rigs. Subsequent to June 30, 2024, we strategically entered into the rapidly growing health and wellness sector. Basis of Presentation The accompanying unaudited financial statements of the Company have been prepared in accordance with U.S. generally accepted accounting principles ("US GAAP") for interim financial information and the instructions to Form 10-Q and Article 8 of Regulation S-X. The results of operations for the interim period ended September 30, 2024 shown in this report are not necessarily indicative of results to be expected for the full fiscal year ending June 30, 2025.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Annual Report on Form 10-K for the year ended June 30, 2024 filed on September 30, 2024 and Management's Discussion and Analysis of Financial Condition and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significant accounting policies of the Company are disclosed in Notes to Financial Statements included in the Company’s Annual Report on Form 10-K for the year ended June 30, 2024 filed on September 30, 2024. The following summary of significant accounting policies of the Company is presented to assist in understanding the Company’s interim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Principles of Consolidation All significant intercompany transactions and balances have been eliminated. Cash and Cash Equivalents The Company maintains cash balances in non-interest-bearing accounts that at times may exceed federally insured limits. For the statements of cash flows, all highly liquid investments with an original maturity of three months or less are considered to be cash equivalents. The Company had no cash equivalents at September 30, 2024. Digital Assets Digital assets are included in current assets in the Balance Sheets due to the Company’s ability to sell bitcoin in a highly liquid marketplace and the sale of bitcoin to fund operating expenses to support operations. The proceeds from the sale of digital assets and the purchase of digital assets are included within investing activities in the accompanying Statement of Cash Flows. Digital Assets awarded to the Company through its mining activities are accounted for in connection with the Company’s revenue recognition policy. Following the adoption of ASU 2023-08 effective July 1, 2023, the Company measures digital assets at fair value with changes recognized in operating expenses in the Statement of Operations. The Company tracks its cost basis of digital assets by-wallet in accordance with the first-in-first-out (“FIFO”) method of accounting. Refer to NOTE 4. DIGITAL ASSETS, for further information regarding the Company’s impact of the adoption of ASU 2023-08. Property and Equipment Property and equipment, consisting primarily of computer and other cryptocurrency mining equipment (transaction verification servers), is stated at the lower of cost or estimated realizable value and is depreciated when placed into service using the straight-line method over estimated useful lives. Management has assessed the basis of depreciation of these assets and believes they should be depreciated over a three-year period due to technological obsolescence reflecting rapid development of hardware that has faster processing capacity and other factors. Maintenance and repairs are expensed as incurred and improvements are capitalized. Gains or losses on the disposition of property and equipment are recorded upon disposal. During the three months ended September 30, 2024 and 2023, we impaired mining equipment and recognized impairment expense of $103,410 and $0, respectively.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Intangible Assets The Company accounts for its intangible assets in accordance with Financial Accounting Standards Board (“FASB”) Accounting Standards Codification (“ASC”) Subtopic 350-30, General Intangibles Other Than Goodwill. ASC Subtopic 350-30, which requires assets to be measured based on the fair value of the consideration given or the fair value of the assets (or net assets) acquired, whichever is more clearly evident and, thus, more reliably measurable. Under ASC Subtopic 350-30 any intangible asset with a useful life is required to be amortized over that life and the useful life is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to renew or extend the term of intangible assets are recognized as an expense when incurred. Impairment of Long-Lived Assets 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During the three months ended September 30, 2024 and 2023, we impaired mining equipment and recognized impairment expense of $103,410 and $0, respectively. Goodwill 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reporting unit.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 Goodwill of $670 thousand was acquired in fiscal year 2025. No goodwill impairment was recorded during the three months ended September 30, 2024 and 2023. Leases The Company follows the provisions of ASC 842, and records right-of-use (“ROU”) assets and lease obligations for its operating leases, which are initially recognized based on the discounted future lease payments over the term of the lease. ROU assets represent our right to use an underlying asset for the lease term and lease liabilities represent our obligation to make lease payments arising from the lease. If the rate implicit in the Company's leases is not readily determinable, the Company's applicable incremental borrowing rate is used in calculating the present value of the sum of the lease payments. The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Mezzanine Series C and D preferred stock that contain certain default provisions requiring mandatory cash redemption that are outside the control of the Company are recorded as Mezzanine in the accompanying balance sheets. Stock-Based Compensation The Company accounts for all equity-based payments in accordance with ASC Topic 718, Compensation – Stock Compensation. The Company accounts for non-employee share-based awards based upon ASC 505-50, Equity-Based Payments to Non-Employees. Revenue Recognition The following table presents the Company’s revenue by revenue source: Three Months Ended September 30, 2024 2023 Digital asset mining $ - $ 1,059,064 Online sales, net 1,148 - $ 1,148 $ 1,059,064 We recognize revenue in accordance with ASC 606, Revenue from Contracts with Customers. This standard provides a single comprehensive model to be used in the accounting for revenue arising from contracts with customers,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Digital Asset Mining To generate revenue from mining bitcoin, the Company has entered into a digital asset mining pool by executing a contract, as amended from time to time, with the mining pool operator to provide computing power to the mining pool. The contract is terminable at any time by either party without penalty and the Company’s enforceable right to compensation only begins when the Company provides computing power to the mining pool operator. In exchange for providing computing power, we are entitled to a Full-Pay-Per-Share payout of Bitcoin based on a contractual formula, which primarily calculates the hash rate provided by us to the mining pool as a percentage of total network hash rate, and other inputs. We are entitled to consideration even if a block is not successfully placed by the mining pool operator.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the mining pool operator. The transaction consideration the Company receives is net of a contractually agreed upon “pool fee percentage” charged and kept by the mining pool operator and is noncash, in the form of Bitcoin, which the Company measures at fair value on the date Bitcoin is received. This value is not materially different than the fair value at the moment we meet the performance obligation, which can be recalculated based on the contractual formula. The consideration is variable. The amount of consideration recognized is constrained to the amount of consideration received, which is when it is probable a significant reversal will not occur. There is no significant financing component or risk of a significant revenue reversal in these transactions due to the performance obligations and settlement of the transactions being on a daily basis. Online Sales The Company’s online sales consist of sales of health and wellness products and services through the Company’s websites, including prescription drugs. In contracts that contain prescription products issued as the result of a consultation, revenue also includes medical consultation services and post-consultation service support provided by Affiliated Medical Groups (defined below). The Company defines its customer as an individual who purchases products or services through its website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primarily include the following performance obligations: access to (i) products, as well as medication adjustments, as applicable, and (ii) consultation services, as well as post-consultation service support, as applicable.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consultation services typically within one day and for post-consultation service support over the contract term. The customer obtains control of the products and services upon the Company’s completion of its performance obligations. For contracts with multiple performance obligations, the transaction price is allocated to each performance obligation on a relative stand-alone selling price basis. The stand-alone selling price is based on market and cost plus estimates. For each of the three months ended September 30, 2024, service revenue represented less than 10% of consolidated revenues. To fulfill its promise to customers for contracts that include professional medical consultations, the Company maintains relationships with various “Affiliated Medical Groups,” which are professional corporations or other professional entities owned by licensed physicians and that engage licensed healthcare professionals (physicians, physician assistants, nurse practitioners, and mental health providers; collectively referred to as “Providers” or individually, a “Provider”) to provide consultation services. The Company accounts for service revenue as a principal in the arrangement with its customers. This conclusion is reached because (i) the Company determines which Affiliated Medical Group and Provider provides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in its sole discretion, sets all listed prices charged on its websites and mobile applications for products and services. Additionally, to fulfill its promise to customers for contracts that include sale of prescription products, the Company maintains relationships with certain third-party pharmacies (“Partner Pharmacies” or individually, a “Partner Pharmacy”). The Company accounts for prescription product revenue as a principal in the arrangement with its customers. This conclusion is reached because (i) the Company has sole discretion in determining which pharmacy fills a customer’s prescription; (ii) the pharmacies fill the prescription based on fulfillment instructions provided by the Company; (iii) the Company is primarily responsible to the customer for the satisfactory fulfillment and acceptability of the order; (iv) the Company is responsible for refunds of the prescription medication after transfer of control to the customer; and (v) the Company, in its sole discretion, sets all listed prices charged on its websites and mobile applications for products and services. Payment for prescription medication is typically collected from the customer a few days in advance of product shipment in accordance with contract terms. Contract liabilities are recorded when payments have been received from the customer for undelivered products or services and are recognized as revenue when the performance obligations are later satisfied. Income Taxes Income taxes are recorded in accordance with ASC Topi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Management judgment is required in determining our provision for income taxes, our deferred tax assets and liabilities, and any valuation allowance recorded against our deferred tax assets. Deferred tax assets are reduced by a valuation allowance if, based on the consideration of all available evidence, it is more likely than not that some or all of the deferred tax assets will not be realized. Changes in assumptions in future periods may require we adjust our valuation allowance, which could materially impact our financial position and results of operations. The Company recognizes the benefit of an uncertain tax position that it has taken or expects to take on its income tax return, if such a position is more likely than not to be sustained. Net Income (Loss) Per Share 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The following table presents potentially dilutive securities that were not included in the computation of diluted net income per share as their inclusion would be anti-dilutive. Three Months Ended September 30, 2024 2023 Weighted average convertible preferred stock 13,233,588 10,713,188 Weighted average common stock payable 6,522 - Fair Value of Financial Instruments Assets and liabilities measured at fair value on a recurring basis We recognize financial instruments under the following fair value hierarchy that prioritizes the inputs to valuation techniques used to measure fair value into three levels as follows: Level 1: quoted prices (unadjusted) in active markets for identical assets or liabilities; Level 2: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 will update its assumptions each reporting period based on new developments and record such amounts at fair value based on the revised assumptions until the agreements expire or contingency is resolved, as applicable. The following tables present the Company’s assets and liabilities measured at fair value on a recurring basis: Fair value measured as of September 30, 2024 Total carrying value Level 1 Level 2 Level 3 Bitcoin (see NOTE 4) $ 172,992 $ 172,992 $ - $ - Fair value measured as of June 30, 2024 Total carrying value Level 1 Level 2 Level 3 Bitcoin (see NOTE 4) $ 1,714,076 $ 1,714,076 $ - $ -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property and equipment, intangible assets, and operating lease right-of-use assets are measured at fair value when there is an indication of impairment and the carrying amount exceeds the asset’s projected undiscounted cash flows. These assets are recorded at fair value only when an impairment charge is recognized. As of September 30, 2024 and June 30, 2024, the fair values of cash, prepaid expenses and other current assets, accounts payable, and accrued expenses approximated their carrying values because of their short-term nature. Recently Issued Accounting Pronouncements In December 2023, the FASB issued ASU No. 2023-08, Intangibles—Goodwill and Other—Crypto Assets (Subtopic 350-60): Accounting for and Disclosure of Crypto Assets. The amendments in ASU No. 2023-08 are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e amendments are effective for all entities for fiscal years beginning after December 15, 2024, including interim periods within those fiscal years. Early adoption is permitted for both interim and annual financial statements. The Company elected to early adopt ASU 2023-08 for the year ended June 30, 2024, effective as of July 1, 2023, which had a material impact on the Financial Statements. Refer to Note 4. DIGITAL ASSETS, for further information. There were no new accounting pronouncements issued or proposed by the FASB during the year ended June 30, 2024 and through the date of filing this report which the Company believes will have a material impact on its financial statements. Reclassifications Certain amounts in the financial statements for the year ended June 30, 2023 have been reclassified to conform to the presentation for the year ended June 30,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Sep. 30, 2024</t>
        </is>
      </c>
    </row>
    <row r="3">
      <c r="A3" s="3" t="inlineStr">
        <is>
          <t>GOING CONCERN</t>
        </is>
      </c>
      <c r="B3" s="4" t="inlineStr">
        <is>
          <t xml:space="preserve"> </t>
        </is>
      </c>
    </row>
    <row r="4">
      <c r="A4" s="4" t="inlineStr">
        <is>
          <t>GOING CONCERN</t>
        </is>
      </c>
      <c r="B4" s="4" t="inlineStr">
        <is>
          <t>3. GOING CONCERN Historically, the Company has reported recurring net losses from operations and used net cash in operating activities. As of September 30, 2024, the Company’s current liabilities exceeded its current assets by $1,975,683 and the Company had an accumulated deficit of $86,282,782. These conditions raise substantial doubt about the Company's ability to continue as a going concern. The accompanying financial statements have been prepared in conformity with U.S. GAAP, which contemplate continuation of the Company as a going concern and the realization of assets and satisfaction of liabilities in the normal course of business. The ability of the Company to reach and maintain a successful level of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financial statements. There can be no assurances that the Company will be successful in attaining a profitable level of operations or in generating additional cash from the equity/debt markets or other sources fund its operations. The financial statements do not include any adjustments relating to the recoverability of assets and classification of assets and liabilities that might be necessary. Should the Company not be successful in its business plan or in obtaining the necessary financing to fund its operations, the Company would need to curtail certain or all operational activities and/or contemplate the sale of its assets, if necess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2:28:00Z</dcterms:created>
  <dcterms:modified xmlns:dcterms="http://purl.org/dc/terms/" xmlns:xsi="http://www.w3.org/2001/XMLSchema-instance" xsi:type="dcterms:W3CDTF">2024-11-15T22:28:00Z</dcterms:modified>
</cp:coreProperties>
</file>